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SUPPLEMENTAL BALANCE SHEET INFO" sheetId="12" state="visible" r:id="rId12"/>
    <sheet xmlns:r="http://schemas.openxmlformats.org/officeDocument/2006/relationships" name="VENTURE CAPITAL AND OTHER INVES" sheetId="13" state="visible" r:id="rId13"/>
    <sheet xmlns:r="http://schemas.openxmlformats.org/officeDocument/2006/relationships" name="FAIR VALUE" sheetId="14" state="visible" r:id="rId14"/>
    <sheet xmlns:r="http://schemas.openxmlformats.org/officeDocument/2006/relationships" name="GOODWILL AND INTANGIBLE ASSETS" sheetId="15" state="visible" r:id="rId15"/>
    <sheet xmlns:r="http://schemas.openxmlformats.org/officeDocument/2006/relationships" name="LONG-TERM DEBT AND FINANCE LEAS" sheetId="16" state="visible" r:id="rId16"/>
    <sheet xmlns:r="http://schemas.openxmlformats.org/officeDocument/2006/relationships" name="EQUITY AND NONCONTROLLING INTER"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BASED COMPENSATION" sheetId="20" state="visible" r:id="rId20"/>
    <sheet xmlns:r="http://schemas.openxmlformats.org/officeDocument/2006/relationships" name="FOREIGN CURRENCY CONTRACTS" sheetId="21" state="visible" r:id="rId21"/>
    <sheet xmlns:r="http://schemas.openxmlformats.org/officeDocument/2006/relationships" name="RESTRUCTURING AND ASSET IMPAIRM"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BUSINESS ACQUISITIONS (Tables)" sheetId="26" state="visible" r:id="rId26"/>
    <sheet xmlns:r="http://schemas.openxmlformats.org/officeDocument/2006/relationships" name="REVENUE FROM CONTRACTS WITH C_2" sheetId="27" state="visible" r:id="rId27"/>
    <sheet xmlns:r="http://schemas.openxmlformats.org/officeDocument/2006/relationships" name="SEGMENT INFORMATION (Tables)" sheetId="28" state="visible" r:id="rId28"/>
    <sheet xmlns:r="http://schemas.openxmlformats.org/officeDocument/2006/relationships" name="SUPPLEMENTAL BALANCE SHEET IN_2" sheetId="29" state="visible" r:id="rId29"/>
    <sheet xmlns:r="http://schemas.openxmlformats.org/officeDocument/2006/relationships" name="FAIR VALUE (Tables)" sheetId="30" state="visible" r:id="rId30"/>
    <sheet xmlns:r="http://schemas.openxmlformats.org/officeDocument/2006/relationships" name="GOODWILL AND INTANGIBLE ASSETS " sheetId="31" state="visible" r:id="rId31"/>
    <sheet xmlns:r="http://schemas.openxmlformats.org/officeDocument/2006/relationships" name="LONG-TERM DEBT AND FINANCE LE_2" sheetId="32" state="visible" r:id="rId32"/>
    <sheet xmlns:r="http://schemas.openxmlformats.org/officeDocument/2006/relationships" name="EQUITY AND NONCONTROLLING INT_2" sheetId="33" state="visible" r:id="rId33"/>
    <sheet xmlns:r="http://schemas.openxmlformats.org/officeDocument/2006/relationships" name="PENSION AND OTHER POST-RETIRE_2" sheetId="34" state="visible" r:id="rId34"/>
    <sheet xmlns:r="http://schemas.openxmlformats.org/officeDocument/2006/relationships" name="STOCK-BASED COMPENSATION (Table" sheetId="35" state="visible" r:id="rId35"/>
    <sheet xmlns:r="http://schemas.openxmlformats.org/officeDocument/2006/relationships" name="FOREIGN CURRENCY CONTRACTS (Tab" sheetId="36" state="visible" r:id="rId36"/>
    <sheet xmlns:r="http://schemas.openxmlformats.org/officeDocument/2006/relationships" name="RESTRUCTURING AND ASSET IMPAI_2" sheetId="37" state="visible" r:id="rId37"/>
    <sheet xmlns:r="http://schemas.openxmlformats.org/officeDocument/2006/relationships" name="LEASES (Tables)" sheetId="38" state="visible" r:id="rId38"/>
    <sheet xmlns:r="http://schemas.openxmlformats.org/officeDocument/2006/relationships" name="BASIS OF PRESENTATION (Details)" sheetId="39" state="visible" r:id="rId39"/>
    <sheet xmlns:r="http://schemas.openxmlformats.org/officeDocument/2006/relationships" name="BUSINESS ACQUISITIONS - Narrati" sheetId="40" state="visible" r:id="rId40"/>
    <sheet xmlns:r="http://schemas.openxmlformats.org/officeDocument/2006/relationships" name="BUSINESS ACQUISITIONS - Purchas" sheetId="41" state="visible" r:id="rId41"/>
    <sheet xmlns:r="http://schemas.openxmlformats.org/officeDocument/2006/relationships" name="BUSINESS ACQUISITIONS - Definit" sheetId="42" state="visible" r:id="rId42"/>
    <sheet xmlns:r="http://schemas.openxmlformats.org/officeDocument/2006/relationships" name="BUSINESS ACQUISITIONS - Pro For"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SEGMENT INFORMATION - Narrative" sheetId="48" state="visible" r:id="rId48"/>
    <sheet xmlns:r="http://schemas.openxmlformats.org/officeDocument/2006/relationships" name="SEGMENT INFORMATION - Revenue a" sheetId="49" state="visible" r:id="rId49"/>
    <sheet xmlns:r="http://schemas.openxmlformats.org/officeDocument/2006/relationships" name="SEGMENT INFORMATION - Reconcili" sheetId="50" state="visible" r:id="rId50"/>
    <sheet xmlns:r="http://schemas.openxmlformats.org/officeDocument/2006/relationships" name="SEGMENT INFORMATION - Revenue P" sheetId="51" state="visible" r:id="rId51"/>
    <sheet xmlns:r="http://schemas.openxmlformats.org/officeDocument/2006/relationships" name="SEGMENT INFORMATION - Summary o" sheetId="52" state="visible" r:id="rId52"/>
    <sheet xmlns:r="http://schemas.openxmlformats.org/officeDocument/2006/relationships" name="SEGMENT INFORMATION - Disaggreg" sheetId="53" state="visible" r:id="rId53"/>
    <sheet xmlns:r="http://schemas.openxmlformats.org/officeDocument/2006/relationships" name="SUPPLEMENTAL BALANCE SHEET IN_3" sheetId="54" state="visible" r:id="rId54"/>
    <sheet xmlns:r="http://schemas.openxmlformats.org/officeDocument/2006/relationships" name="VENTURE CAPITAL AND OTHER INV_2" sheetId="55" state="visible" r:id="rId55"/>
    <sheet xmlns:r="http://schemas.openxmlformats.org/officeDocument/2006/relationships" name="FAIR VALUE - Fair Value of Asse" sheetId="56" state="visible" r:id="rId56"/>
    <sheet xmlns:r="http://schemas.openxmlformats.org/officeDocument/2006/relationships" name="FAIR VALUE - Contingent Conside" sheetId="57" state="visible" r:id="rId57"/>
    <sheet xmlns:r="http://schemas.openxmlformats.org/officeDocument/2006/relationships" name="FAIR VALUE - Schedule of Fair V"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LONG-TERM DEBT AND FINANCE LE_3" sheetId="61" state="visible" r:id="rId61"/>
    <sheet xmlns:r="http://schemas.openxmlformats.org/officeDocument/2006/relationships" name="LONG-TERM DEBT AND FINANCE LE_4" sheetId="62" state="visible" r:id="rId62"/>
    <sheet xmlns:r="http://schemas.openxmlformats.org/officeDocument/2006/relationships" name="EQUITY AND NONCONTROLLING INT_3" sheetId="63" state="visible" r:id="rId63"/>
    <sheet xmlns:r="http://schemas.openxmlformats.org/officeDocument/2006/relationships" name="EQUITY AND NONCONTROLLING INT_4" sheetId="64" state="visible" r:id="rId64"/>
    <sheet xmlns:r="http://schemas.openxmlformats.org/officeDocument/2006/relationships" name="EQUITY AND NONCONTROLLING INT_5" sheetId="65" state="visible" r:id="rId65"/>
    <sheet xmlns:r="http://schemas.openxmlformats.org/officeDocument/2006/relationships" name="EQUITY AND NONCONTROLLING INT_6" sheetId="66" state="visible" r:id="rId66"/>
    <sheet xmlns:r="http://schemas.openxmlformats.org/officeDocument/2006/relationships" name="EQUITY AND NONCONTROLLING INT_7" sheetId="67" state="visible" r:id="rId67"/>
    <sheet xmlns:r="http://schemas.openxmlformats.org/officeDocument/2006/relationships" name="INCOME TAXES (Details)" sheetId="68" state="visible" r:id="rId68"/>
    <sheet xmlns:r="http://schemas.openxmlformats.org/officeDocument/2006/relationships" name="PENSION AND OTHER POST-RETIRE_3" sheetId="69" state="visible" r:id="rId69"/>
    <sheet xmlns:r="http://schemas.openxmlformats.org/officeDocument/2006/relationships" name="STOCK-BASED COMPENSATION - Stoc" sheetId="70" state="visible" r:id="rId70"/>
    <sheet xmlns:r="http://schemas.openxmlformats.org/officeDocument/2006/relationships" name="FOREIGN CURRENCY CONTRACTS - Sc" sheetId="71" state="visible" r:id="rId71"/>
    <sheet xmlns:r="http://schemas.openxmlformats.org/officeDocument/2006/relationships" name="FOREIGN CURRENCY CONTRACTS - Na" sheetId="72" state="visible" r:id="rId72"/>
    <sheet xmlns:r="http://schemas.openxmlformats.org/officeDocument/2006/relationships" name="FOREIGN CURRENCY CONTRACTS - _2" sheetId="73" state="visible" r:id="rId73"/>
    <sheet xmlns:r="http://schemas.openxmlformats.org/officeDocument/2006/relationships" name="RESTRUCTURING AND ASSET IMPAI_3" sheetId="74" state="visible" r:id="rId74"/>
    <sheet xmlns:r="http://schemas.openxmlformats.org/officeDocument/2006/relationships" name="RESTRUCTURING AND ASSET IMPAI_4" sheetId="75" state="visible" r:id="rId75"/>
    <sheet xmlns:r="http://schemas.openxmlformats.org/officeDocument/2006/relationships" name="RESTRUCTURING AND ASSET IMPAI_5" sheetId="76" state="visible" r:id="rId76"/>
    <sheet xmlns:r="http://schemas.openxmlformats.org/officeDocument/2006/relationships" name="RESTRUCTURING AND ASSET IMPAI_6" sheetId="77" state="visible" r:id="rId77"/>
    <sheet xmlns:r="http://schemas.openxmlformats.org/officeDocument/2006/relationships" name="LEASES - Right-of-Use Lease Ass" sheetId="78" state="visible" r:id="rId78"/>
    <sheet xmlns:r="http://schemas.openxmlformats.org/officeDocument/2006/relationships" name="LEASES - Components of Operatin" sheetId="79" state="visible" r:id="rId79"/>
    <sheet xmlns:r="http://schemas.openxmlformats.org/officeDocument/2006/relationships" name="LEASES - Supplemental Cash Flow" sheetId="80" state="visible" r:id="rId80"/>
    <sheet xmlns:r="http://schemas.openxmlformats.org/officeDocument/2006/relationships" name="LEASES - Weighted Average Remai" sheetId="81" state="visible" r:id="rId81"/>
    <sheet xmlns:r="http://schemas.openxmlformats.org/officeDocument/2006/relationships" name="LEASES - Schedule of Future Min" sheetId="82" state="visible" r:id="rId82"/>
    <sheet xmlns:r="http://schemas.openxmlformats.org/officeDocument/2006/relationships" name="LEASES - Narrative (Details)" sheetId="83" state="visible" r:id="rId83"/>
  </sheets>
  <definedNames/>
  <calcPr calcId="124519" fullCalcOnLoad="1"/>
</workbook>
</file>

<file path=xl/sharedStrings.xml><?xml version="1.0" encoding="utf-8"?>
<sst xmlns="http://schemas.openxmlformats.org/spreadsheetml/2006/main" uniqueCount="739">
  <si>
    <t>Cover Page - shares</t>
  </si>
  <si>
    <t>3 Months Ended</t>
  </si>
  <si>
    <t>Mar. 28, 2020</t>
  </si>
  <si>
    <t>Apr. 24, 2020</t>
  </si>
  <si>
    <t>Cover [Abstract]</t>
  </si>
  <si>
    <t>Document Type</t>
  </si>
  <si>
    <t>10-Q</t>
  </si>
  <si>
    <t>Document Quarterly Report</t>
  </si>
  <si>
    <t>true</t>
  </si>
  <si>
    <t>Document Period End Date</t>
  </si>
  <si>
    <t>Mar. 28,
		2020</t>
  </si>
  <si>
    <t>Document Transition Report</t>
  </si>
  <si>
    <t>false</t>
  </si>
  <si>
    <t>Entity File Number</t>
  </si>
  <si>
    <t>001-15943</t>
  </si>
  <si>
    <t>Entity Registrant Name</t>
  </si>
  <si>
    <t>CHARLES RIVER LABORATORIES INTERNATIONAL, INC.</t>
  </si>
  <si>
    <t>Entity Incorporation, State or Country Code</t>
  </si>
  <si>
    <t>DE</t>
  </si>
  <si>
    <t>Entity Tax Identification Number</t>
  </si>
  <si>
    <t>06-1397316</t>
  </si>
  <si>
    <t>Entity Address, Address Line One</t>
  </si>
  <si>
    <t>251 Ballardvale Street</t>
  </si>
  <si>
    <t>Entity Address, City or Town</t>
  </si>
  <si>
    <t>Wilmington</t>
  </si>
  <si>
    <t>Entity Address, State or Province</t>
  </si>
  <si>
    <t>MA</t>
  </si>
  <si>
    <t>Entity Address, Postal Zip Code</t>
  </si>
  <si>
    <t>01887</t>
  </si>
  <si>
    <t>City Area Code</t>
  </si>
  <si>
    <t>781</t>
  </si>
  <si>
    <t>Local Phone Number</t>
  </si>
  <si>
    <t>222-6000</t>
  </si>
  <si>
    <t>Title of 12(b) Security</t>
  </si>
  <si>
    <t>Common stock, $0.01 par value</t>
  </si>
  <si>
    <t>Trading Symbol</t>
  </si>
  <si>
    <t>CRL</t>
  </si>
  <si>
    <t>Security Exchange Name</t>
  </si>
  <si>
    <t>NYSE</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Entity Central Index Key</t>
  </si>
  <si>
    <t>0001100682</t>
  </si>
  <si>
    <t>Current Fiscal Year End Date</t>
  </si>
  <si>
    <t>--12-26</t>
  </si>
  <si>
    <t>Document Fiscal Year Focus</t>
  </si>
  <si>
    <t>2020</t>
  </si>
  <si>
    <t>Document Fiscal Period Focus</t>
  </si>
  <si>
    <t>Q1</t>
  </si>
  <si>
    <t>Amendment Flag</t>
  </si>
  <si>
    <t>CONDENSED CONSOLIDATED STATEMENTS OF INCOME (UNAUDITED) - USD ($) shares in Thousands, $ in Thousands</t>
  </si>
  <si>
    <t>Mar. 30, 2019</t>
  </si>
  <si>
    <t>Total revenue</t>
  </si>
  <si>
    <t>Costs and expenses:</t>
  </si>
  <si>
    <t>Selling, general and administrative</t>
  </si>
  <si>
    <t>Amortization of intangible assets</t>
  </si>
  <si>
    <t>Operating income</t>
  </si>
  <si>
    <t>Other income (expense):</t>
  </si>
  <si>
    <t>Interest income</t>
  </si>
  <si>
    <t>Interest expense</t>
  </si>
  <si>
    <t>Other (expense) income, net</t>
  </si>
  <si>
    <t>Income from operations, before income taxes</t>
  </si>
  <si>
    <t>Provision for income taxes</t>
  </si>
  <si>
    <t>Net income</t>
  </si>
  <si>
    <t>Less: Net income attributable to noncontrolling interests</t>
  </si>
  <si>
    <t>Net income attributable to common shareholders</t>
  </si>
  <si>
    <t>Earnings per common share</t>
  </si>
  <si>
    <t>Basic (in dollars per share)</t>
  </si>
  <si>
    <t>Diluted (in dollars per share)</t>
  </si>
  <si>
    <t>Weighted-average number of common shares outstanding:</t>
  </si>
  <si>
    <t>Basic (in shares)</t>
  </si>
  <si>
    <t>Diluted (in shares)</t>
  </si>
  <si>
    <t>Service</t>
  </si>
  <si>
    <t>Cost of services provided and products sold (excluding amortization of intangible assets)</t>
  </si>
  <si>
    <t>Product</t>
  </si>
  <si>
    <t>CONDENSED CONSOLIDATED STATEMENTS OF COMPREHENSIVE INCOME (UNAUDITED) - USD ($) $ in Thousands</t>
  </si>
  <si>
    <t>Statement of Comprehensive Income [Abstract]</t>
  </si>
  <si>
    <t>Other comprehensive income (loss):</t>
  </si>
  <si>
    <t>Foreign currency translation adjustment and other</t>
  </si>
  <si>
    <t>Amortization of net loss and prior service benefit included in net periodic cost for pension and other post-retirement benefit plans</t>
  </si>
  <si>
    <t>Comprehensive income, before income taxes</t>
  </si>
  <si>
    <t>Less: Income tax benefit related to items of other comprehensive income</t>
  </si>
  <si>
    <t>Comprehensive income, net of income taxes</t>
  </si>
  <si>
    <t>Less: Comprehensive income (loss) related to noncontrolling interests, net of income taxes</t>
  </si>
  <si>
    <t>Comprehensive income attributable to common shareholders, net of income taxes</t>
  </si>
  <si>
    <t>CONDENSED CONSOLIDATED BALANCE SHEETS (UNAUDITED) - USD ($) $ in Thousands</t>
  </si>
  <si>
    <t>Dec. 28, 2019</t>
  </si>
  <si>
    <t>Current assets:</t>
  </si>
  <si>
    <t>Cash and cash equivalents</t>
  </si>
  <si>
    <t>Trade receivables, net</t>
  </si>
  <si>
    <t>Inventories</t>
  </si>
  <si>
    <t>Prepaid assets</t>
  </si>
  <si>
    <t>Other current assets</t>
  </si>
  <si>
    <t>Total current assets</t>
  </si>
  <si>
    <t>Property, plant and equipment, net</t>
  </si>
  <si>
    <t>Operating lease right-of-use assets, net</t>
  </si>
  <si>
    <t>Goodwill</t>
  </si>
  <si>
    <t>Client relationships and other intangible assets, net</t>
  </si>
  <si>
    <t>Deferred tax assets</t>
  </si>
  <si>
    <t>Other assets</t>
  </si>
  <si>
    <t>Total assets</t>
  </si>
  <si>
    <t>Current liabilities:</t>
  </si>
  <si>
    <t>Current portion of long-term debt and finance leases</t>
  </si>
  <si>
    <t>Accounts payable</t>
  </si>
  <si>
    <t>Accrued compensation</t>
  </si>
  <si>
    <t>Deferred revenue</t>
  </si>
  <si>
    <t>Accrued liabilities</t>
  </si>
  <si>
    <t>Other current liabilities</t>
  </si>
  <si>
    <t>Total current liabilities</t>
  </si>
  <si>
    <t>Long-term debt, net and finance leases</t>
  </si>
  <si>
    <t>Operating lease right-of-use liabilities</t>
  </si>
  <si>
    <t>Deferred tax liabilities</t>
  </si>
  <si>
    <t>Other long-term liabilities</t>
  </si>
  <si>
    <t>Total liabilities</t>
  </si>
  <si>
    <t>Commitments and contingencies (Notes 2, 9, 11, 12, 16 and 17)</t>
  </si>
  <si>
    <t xml:space="preserve"> </t>
  </si>
  <si>
    <t>Redeemable noncontrolling interests</t>
  </si>
  <si>
    <t>Equity:</t>
  </si>
  <si>
    <t>Preferred stock, $0.01 par value; 20,000 shares authorized; no shares issued and outstanding</t>
  </si>
  <si>
    <t>Common stock, $0.01 par value; 120,000 shares authorized; 49,630 shares issued and 49,486 shares outstanding as of March 28, 2020, and 48,936 shares issued and 48,936 shares outstanding as of December 28, 2019</t>
  </si>
  <si>
    <t>Additional paid-in capital</t>
  </si>
  <si>
    <t>Retained earnings</t>
  </si>
  <si>
    <t>Treasury stock, at cost, 144 and 0 shares, as of March 28, 2020 and December 28, 2019, respectively</t>
  </si>
  <si>
    <t>Accumulated other comprehensive loss</t>
  </si>
  <si>
    <t>Total equity attributable to common shareholders</t>
  </si>
  <si>
    <t>Noncontrolling interest</t>
  </si>
  <si>
    <t>Total equity</t>
  </si>
  <si>
    <t>Total liabilities, redeemable noncontrolling interests and equity</t>
  </si>
  <si>
    <t>Client relationships, net</t>
  </si>
  <si>
    <t>Other intangible assets, net</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Cash flows relating to operating activities</t>
  </si>
  <si>
    <t>Adjustments to reconcile net income to net cash provided by operating activities:</t>
  </si>
  <si>
    <t>Depreciation and amortization</t>
  </si>
  <si>
    <t>Stock-based compensation</t>
  </si>
  <si>
    <t>Deferred income taxes</t>
  </si>
  <si>
    <t>Loss (gain) on venture capital and other investments</t>
  </si>
  <si>
    <t>Other, net</t>
  </si>
  <si>
    <t>Changes in assets and liabilities:</t>
  </si>
  <si>
    <t>Customer contract deposits</t>
  </si>
  <si>
    <t>Other assets and liabilities, net</t>
  </si>
  <si>
    <t>Net cash provided by operating activities</t>
  </si>
  <si>
    <t>Cash flows relating to investing activities</t>
  </si>
  <si>
    <t>Acquisition of businesses and assets, net of cash acquired</t>
  </si>
  <si>
    <t>Capital expenditures</t>
  </si>
  <si>
    <t>Purchases of investments and contributions to venture capital investments</t>
  </si>
  <si>
    <t>Proceeds from sale of investments</t>
  </si>
  <si>
    <t>Net cash used in investing activities</t>
  </si>
  <si>
    <t>Cash flows relating to financing activities</t>
  </si>
  <si>
    <t>Proceeds from long-term debt and revolving credit facility</t>
  </si>
  <si>
    <t>Proceeds from exercises of stock options</t>
  </si>
  <si>
    <t>Payments on long-term debt, revolving credit facility, and finance lease obligations</t>
  </si>
  <si>
    <t>Purchase of treasury stock</t>
  </si>
  <si>
    <t>Net cash provided by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CONDENSED CONSOLIDATED STATEMENTS OF CHANGES IN EQUITY (UNAUDITED) - USD ($) shares in Thousands, $ in Thousands</t>
  </si>
  <si>
    <t>Total</t>
  </si>
  <si>
    <t>Common Stock</t>
  </si>
  <si>
    <t>Additional Paid-In Capital</t>
  </si>
  <si>
    <t>Retained Earnings</t>
  </si>
  <si>
    <t>Accumulated Other Comprehensive Income (Loss)</t>
  </si>
  <si>
    <t>Treasury Stock</t>
  </si>
  <si>
    <t>Total Equity Attributable to Common Shareholders</t>
  </si>
  <si>
    <t>Noncontrolling Interest</t>
  </si>
  <si>
    <t>Beginning balance (in shares) at Dec. 29, 2018</t>
  </si>
  <si>
    <t>Beginning balance at Dec. 29, 2018</t>
  </si>
  <si>
    <t>Increase (Decrease) in Stockholders' Equity</t>
  </si>
  <si>
    <t>Other comprehensive income (loss)</t>
  </si>
  <si>
    <t>Adjustment of redeemable noncontrolling interest to redemption value</t>
  </si>
  <si>
    <t>Issuance of stock under employee compensation plans (in shares)</t>
  </si>
  <si>
    <t>Issuance of stock under employee compensation plans</t>
  </si>
  <si>
    <t>Acquisition of treasury shares (in shares)</t>
  </si>
  <si>
    <t>Acquisition of treasury shares</t>
  </si>
  <si>
    <t>Ending balance (in shares) at Mar. 30, 2019</t>
  </si>
  <si>
    <t>Ending balance at Mar. 30, 2019</t>
  </si>
  <si>
    <t>Beginning balance (in shares) at Dec. 28, 2019</t>
  </si>
  <si>
    <t>Beginning balance at Dec. 28, 2019</t>
  </si>
  <si>
    <t>Buy-out and contingent consideration recognition in connection with redeemable noncontrolling interest</t>
  </si>
  <si>
    <t>Ending balance (in shares) at Mar. 28, 2020</t>
  </si>
  <si>
    <t>Ending balance at Mar. 28, 2020</t>
  </si>
  <si>
    <t>BASIS OF PRESENTATION</t>
  </si>
  <si>
    <t>Organization, Consolidation and Presentation of Financial Statements [Abstract]</t>
  </si>
  <si>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the rules and regulations of the Securities and Exchange Commission (SEC). The year-end condensed consolidated balance sheet data was derived from the Company’s audited consolidated financial statements, but does not include all disclosures required by U.S. GAAP. These unaudited condensed consolidated financial statements should be read in conjunction with the Company’s Annual Report on Form 10-K for fiscal year 2019. The unaudited condensed consolidated financial statements, in the opinion of management, reflect all normal and recurring adjustments necessary for a fair statement of the Company’s financial position and results of operations. Use of Estimates 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On March 11, 2020, the World Health Organization declared the outbreak of a strain of novel coronavirus disease, COVID-19, a global pandemic. The COVID-19 pandemic is dynamic and expanding, and its ultimate scope, duration and effects are uncertain. This pandemic has and continues to result in, and any future epidemic or pandemic crises may potentially result in, direct and indirect adverse effects on the Company’s industry and customers, which in turn has (with respect to COVID-19) and may (with respect to future epidemics or crises) impact the Company’s business, results of operations and financial condition. Further, the COVID-19 pandemic may also affect the Company’s operating and financial results in a manner that is not presently known to the Company or that the Company currently does not expect to present significant risks to its operations or financial results. As of the date of issuance of these unaudited condensed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 Consolidation 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s, with each quarter composed of 13 weeks ending on the last Saturday on, or closest to, March 31, June 30, September 30, and December 31. Segment Reporting The Company reports its results in three reportable segments: Research Models and Services (RMS), Discovery and Safety Assessment (DSA), and Manufacturing Support (Manufacturing). The Company’s RMS reportable segment includes the Research Models, Research Model Services, and Research Product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Research Products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services; Biologics Testing Services (Biologics), which performs specialized testing of biologics; and Avian Vaccine Services (Avian), which supplies specific-pathogen-free chicken eggs and chickens. Summary of Significant Accounting Policies The Company’s significant accounting policies are described in Note 1, “Description of Business and Summary of Significant Accounting Policies” in the Company’s Annual Report on Form 10-K for fiscal year 2019. Newly Adopted Accounting Pronouncements In August 2018, the Financial Accounting Standards Board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became effective for the Company in the three months ended March 28, 2020 and did not have a significant impact on the unaudited condensed consolidated financial statements and related disclosure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is standard became effective for the Company in the three months ended March 28, 2020 and did not have a significant impact on the unaudited condensed consolidated financial statements and related disclosures. In August 2018, the FASB issued ASU 2018-14, “Compensation Retirement Benefits - Defined Benefit Plans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is standard became effective for the Company in the three months ended March 28, 2020 and did not have a significant impact on the unaudited condensed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is standard became effective for the Company in the three months ended March 28, 2020 and did not have an impact on the unaudited condensed consolidated financial statements and related disclosures. The Company performs its annual impairment test during the fourth quarter of a fiscal year and does not expect any significant impact on the consolidated financial statements and related disclosures. In June 2016, the FASB issued ASU 2016-13, “Financial Instruments - Credit Losses”. The standard, including subsequently issued amendments, requires a financial asset measured at amortized cost basis, such as trade and notes receivables, to be presented at the net amount expected to be collected based on relevant information about past events, including historical experience, current conditions, and reasonable and supportable forecasts that affect the collectability of the reported amount. This standard became effective for the Company in the three months ended March 28, 2020 and did not have a significant impact on the unaudited condensed consolidated financial statements and related disclosures. Newly Issued Accounting Pronouncements In March 2020, the FASB issued ASU 2020-04, “Reference Rate Reform (Topic 848): Facilitation of the Effects of Reference Rate Reform on Financial Reporting.” The ASU offers temporary optional expedients and exceptions for applying U.S. GAAP to modifications to agreements such as loans, debt securities, derivatives, and borrowings which reference LIBOR or another reference rate that is expected to be discontinued by December 31, 2021. The expedients and exceptions provided by the standard do not apply to modifications made and hedging relationships entered into or evaluated after December 31, 2022, except for hedging relationships existing as of December 31, 2022 that an entity has elected certain optional expedients for and are retained through the end of the hedging relationship. The ASU is effective until December 31, 2022 when the replacement for LIBOR is expected to be completed. The interest rate on the Company’s senior credit facility, which matures in fiscal year 2023, is linked to LIBOR. The Company is in the process of evaluating options for transitioning away from the senior credit facility’s use of LIBOR and expects to be completed by the time LIBOR is phased out. The Company is still evaluating the impact this standard will have on its consolidated financial statements and related disclosures and has yet to elect an adoption date.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still evaluating the impact this standard will have on its consolidated financial statements and related disclosures, but does not believe t here will be a material impact upon adoption.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adoption of this standard is not expected to have a material impact on the Company’s consolidated financial statements an d related disclosures.</t>
  </si>
  <si>
    <t>BUSINESS ACQUISITIONS</t>
  </si>
  <si>
    <t>Business Combinations [Abstract]</t>
  </si>
  <si>
    <t>BUSINESS COMBINATIONS HemaCare Corporation On January 3, 2020, the Company acquired HemaCare Corporation (HemaCare), a business specializing in the production of human-derived cellular products for the cell therapy market. The acquisition of HemaCare expands the Company’s comprehensive portfolio of early-stage research and manufacturing support solutions to encompass the production and customization of high-quality, human derived cellular products to better support clients’ cell therapy programs. The purchase price of HemaCare was $379.8 million in cash. The acquisition was funded through a combination of cash on hand and proceeds from the Company’s Credit Facility under the multi-currency revolving facility. See Note 9, “Long-Term Debt and Finance Leases.” This business is reported as part of the Company’s RMS reportable segment. The preliminary purchase allocation of $376.7 million, net of $3.1 million of cash acquired was as follows: January 3, 2020 (in thousands) Trade receivables $ 6,451 Inventories 8,468 Other current assets (excluding cash) 3,527 Property, plant and equipment 10,033 Goodwill 209,104 Definite-lived intangible assets 183,540 Other long-term assets 5,920 Current liabilities (5,188) Deferred tax liabilities (37,470) Other long-term liabilities (7,664) Total purchase price allocation $ 376,721 The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170,390 19 Trade name 7,330 10 Other intangible assets 5,820 3 Total definite-lived intangible assets $ 183,540 18 The goodwill resulting from the transaction is primarily attributable to the potential growth of the Company’s RMS business from customers introduced through HemaCare and the assembled workforce of the acquired business. The goodwill attributable to HemaCare is not deductible for tax purposes. The Company incurred transaction and integration costs in connection with the acquisition of $5.7 million for the three months ended March 28, 2020, which were primarily included in Selling, general and administrative expenses within the unaudited condensed consolidated statements of income. Beginning on January 3, 2020, HemaCare has been included in the operating results of the Company. HemaCare revenue and operating loss for the three months ended March 28, 2020 was $12.3 million and $2.2 million, respectively. The following selected unaudited pro forma consolidated results of operations are presented as if the HemaCare acquisition had occurred as of the beginning of the period immediately preceding the period of acquisition, which is December 30, 2018, after giving effect to certain adjustments. For the three months ended March 28, 2020, these adjustments included additional amortization of intangible assets and depreciation of fixed assets of $0.2 million, elimination of intercompany activity and other one-time costs, and the tax impacts of these adjustments. For the three months ended March 30, 2019, these adjustments included additional amortization of intangible assets and depreciation of fixed assets of $3.2 million, additional interest expense on borrowings of $2.8 million, elimination of intercompany activity and other one-time costs, and the tax impacts of these adjustments. Three Months Ended March 28, 2020 March 30, 2019 (in thousands) (unaudited) Revenue $ 707,077 $ 613,456 Net income attributable to common shareholders 55,705 52,186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Citoxlab On April 29, 2019, the Company acquired Citoxlab, a non-clinical CRO, specializing in regulated safety assessment services, non-regulated discovery services, and medical device testing. With operations in Europe and North America, the acquisition of Citoxlab further strengthens the Company’s position as a leading, global, early-stage CRO by expanding its scientific portfolio and geographic footprint, which enhances the Company’s ability to partner with clients across the drug discovery and development continuum. The purchase price for Citoxlab was $527.1 million in cash. The acquisition was funded through a combination of cash on hand and proceeds from the Company’s Credit Facility under the multi-currency revolving facility. This business is reported as part of the Company’s DSA reportable segment. The purchase allocation of $490.4 million, net of $36.7 million of cash acquired was as follows: April 29, 2019 (in thousands) Trade receivables $ 35,405 Inventories 5,282 Other current assets (excluding cash) 13,917 Property, plant and equipment 88,605 Goodwill 280,161 Definite-lived intangible assets 162,400 Other long-term assets 20,063 Deferred revenue (15,278) Current liabilities (46,081) Deferred tax liabilities (27,458) Other long-term liabilities (22,624) Redeemable noncontrolling interest (4,035) Total purchase price allocation $ 490,357 From the date of the acquisition through March 28, 2020, the Company recorded measurement-period adjustments related to the acquisition that resulted in an immaterial change to the purchase price allocation on a consolidated basis. No further adjustments will be made to the purchase price allocation. The breakout of definite-lived intangible assets acquired was as follows: Definite-Lived Intangible Assets Weighted Average Amortization Life (in thousands) (in years) Client relationships $ 134,600 13 Developed technology 19,900 3 Backlog 7,900 1 Total definite-lived intangible assets $ 162,400 12 The goodwill resulting from the transaction, $7.2 million of which is deductible for tax purposes due to a prior asset acquisition, is primarily attributable to the potential growth of the Company’s DSA business from customers introduced through Citoxlab and the assembled workforce of the acquired business. The Company incurred transaction and integration costs in connection with the acquisition of $1.4 million and $5.2 million for the three months ended March 28, 2020 and March 30, 2019, respectively, which were primarily included in Selling, general and administrative expenses within the unaudited condensed consolidated statements of income. Beginning on April 29, 2019, Citoxlab has been included in the operating results of the Company. Citoxlab revenue and operating income for the three months ended March 28, 2020 was $45.3 million and $2.5 million, respectively. The following selected unaudited pro forma consolidated results of operations are presented as if the Citoxlab acquisition had occurred as of the beginning of the period immediately preceding the period of acquisition, which is December 31, 2017, after giving effect to certain adjustments. For the three months ended March 30, 2019, these adjustments included additional amortization of intangible assets and depreciation of fixed assets of $2.6 million, additional interest expense on borrowings of $1.2 million, elimination of intercompany activity and other one-time costs, and the tax impacts of these adjustments. Three Months Ended March 30, 2019 (in thousands) (unaudited) Revenue $ 650,875 Net income attributable to common shareholders 61,028 These unaudited pro forma results of operations have been prepared for comparative purposes only, and they do not purport to be indicative of the results of operations that actually would have resulted had the acquisition occurred on the dates indicated or that may result in the future. No effect has been given for synergies, if any, that may be realized through the acquisition. Other Acquisition On August 28, 2019, the Company acquired an 80% ownership interest in a supplier that supports the Company’s DSA reportable segment. The remaining 20% interest is a redeemable non-controlling interest. See Note 10, “Equity and Noncontrolling Interests.” The purchase price was $23.4 million, net of a $4.0 million pre-existing relationship for a supply agreement settled upon acquisition. The acquisition was funded through a combination of cash on hand and proceeds from the Company’s Credit Facility under the multi-currency revolving facility. The business is reported as part of the Company’s DSA reportable segment. The purchase allocation of $23.1 million, net of $0.3 million of cash acquired was as follows: August 28, 2019 (in thousands) Trade receivables $ 189 Inventories 7,644 Property, plant and equipment 1,462 Goodwill 12,669 Other long-term assets 11,849 Current liabilities (441) Deferred tax liabilities (1,331) Other long-term liabilities (238) Redeemable noncontrolling interest (8,740) Total purchase price allocation $ 23,063 The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From the date of the acquisition through March 28, 2020, the Company recorded measurement-period adjustments related to the acquisition that resulted in an immaterial change to the purchase price allocation on a consolidated basis. No significant integration costs were incurred with the acquisition for the three months ended March 28, 2020. Pro forma financial information as well as the disclosure of actual results have not been included because these financial results are not significant when compared to the Company’s consolidated financial results.</t>
  </si>
  <si>
    <t>REVENUE FROM CONTRACTS WITH CUSTOMERS</t>
  </si>
  <si>
    <t>Revenue from Contract with Customer [Abstract]</t>
  </si>
  <si>
    <t>REVENUE FROM CONTRACTS WITH CUSTOMERS Disaggregation of Revenue The following tables disaggregate the Company’s revenue by major business line and timing of transfer of products or services: Three Months Ended March 28, 2020 March 30, 2019 (in thousands) Major Products/Service Lines: RMS $ 145,996 $ 137,172 DSA 438,683 354,197 Manufacturing 122,380 113,200 Total revenue $ 707,059 $ 604,569 Three Months Ended March 28, 2020 March 30, 2019 (in thousands) Timing of Revenue Recognition: RMS Services and products transferred over time $ 60,041 $ 54,813 Services and products transferred at a point in time 85,955 82,359 DSA Services and products transferred over time 438,564 354,078 Services and products transferred at a point in time 119 119 Manufacturing Services and products transferred over time 37,314 31,896 Services and products transferred at a point in time 85,066 81,304 Total revenue $ 707,059 $ 604,569 RMS The RMS business generates revenue through the commercial production and sale of research models, research products, and the provision of services related to the maintenance and monitoring of research models and management of clients’ research operations. Revenue from the sale of research models and products is recognized at a point in time when the customer obtains control of the product, which may be upon shipment or upon delivery based on the shipping terms of a contract. Revenue generated from research models services is recognized over time and is typically based on a right-to-invoice measure of progress (output method) as invoiced amounts correspond directly to the value of the Company’s performance to date. DSA The Discovery and Safety Assessment business provides a full suite of integrated drug discovery services directed at the identification, screening and selection of a lead compound for drug development and offers a full range of safety assessment services including bioanalysis, drug metabolism, pharmacokinetics, toxicology and pathology. Discovery and Safety Assessment services revenue is generally recognized over time using the cost-to-cost or right to invoice measures of progress, primarily representing fixed fee service contracts and per unit service contracts, respectively. Manufacturing The Manufacturing business includes Microbial Solutions, which provides in vitro (non-animal) lot-release testing products, microbial detection products, and species identification services; Biologics Testing Services (Biologics), which performs specialized testing of biologics; and Avian Vaccine Services (Avian), which supplies specific-pathogen-free chicken eggs and chickens. Species identification service revenue is generally recognized at a point in time as identifications are completed by the Company. Biologics service revenue is generally recognized over time using the cost-to-cost measure of progress. Microbial Solutions and Avian product sales are generally recognized at a point in time when the customer obtains control of the product, which may be upon shipment or upon delivery based on the contractual shipping terms of a contract. Transaction Price Allocated to Future Performance Obligations The Company discloses the aggregate amount of transaction price that is allocated to performance obligations that have not yet been satisfied as of March 28, 2020. Excluded from the disclosure is the value of unsatisfied performance obligations for (i) contracts with an original expected length of one year or less and (ii) contracts for which revenue is recognized at the amount to which the Company has the right to invoice for services performed. The Company has assessed future performance obligations with respect to the COVID-19 pandemic uncertainties and believes there is an insignificant impact on the ability to meet future performance obligations and the amount of revenue to be recognized. Th e following table inclu des estimated revenue expected to be recognized in the future related to performance obligations that are unsatisfied (or partially satisfied) as of March 28, 2020: Revenue Expected to be Recognized in Future Periods Less than 1 Year 1 to 3 Years 4 to 5 Years Beyond 5 Years Total (in thousands) DSA $ 195,192 $ 92,180 $ 4,861 $ 639 $ 292,872 Manufacturing 10,241 8,825 32 21 19,119 Total $ 205,433 $ 101,005 $ 4,893 $ 660 $ 311,991 Contract Balances from Contracts with Customers The timing of revenue recognition, billings and cash collections results in billed receivables (client receivables), contract assets (unbilled revenue), and contract liabilities (current and long-term deferred revenue and customer contract deposits) on the unaudited condensed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The following table provides information about client receivables, contract assets, and contract liabilities from contracts with customers: March 28, 2020 December 28, 2019 (in thousands) Balances from contracts with customers: Client receivables $ 415,359 $ 395,740 Contract assets (unbilled revenue) 131,660 121,957 Contract liabilities (current and long-term deferred revenue) 194,907 192,788 Contract liabilities (customer contract deposits) 37,319 33,080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19 million a nd $27 million of u npaid advanced client billings from both client receivables and deferred revenue in the accompanying unaudited condensed consolidated balance sheets as of March 28, 2020 and December 28, 2019, respectively. Advanced client payments of approxim ately $37 million and $33 million have been presented as customer contract deposits within other current liabilities in the accompanying unaudited condensed consolidated balance sheets as of March 28, 2020 and December 28, 2019, respectively. Other changes in the contract asset and the contract liability balances during the three months ended March 28, 2020 were as follows: (i) Changes due to business combinations: See Note 2. “Business Combinations” for client receivables, contract assets, and contract liabilities that were acquired as part of the HemaCare acquisition on January 3, 2020. (ii) Cumulative catch-up adjustments to revenue that affect the corresponding contract asset or contract liability, including adjustments arising from a change in the measure of progress, a change in an estimate of the transaction price (including any changes in the assessment of whether an estimate of variable consideration is constrained), or a contract modification: During the three months ended March 28, 2020, an immaterial cumulative catch-up adjustment to revenue was recorded. (iii) A change in the time frame for a right to consideration to become unconditional (that is, for a contract asset to be recorded as a client receivable): Approximatel y 60% of un billed revenue as of December 28, 2019 was billed during the three months ended March 28, 2020. (iv) A change in the time frame for a performance obligation to be satisfied (that is, for the recognition of revenue arising from a contract liability): Approxima tely 60% of contr act liabilities as of December 28, 2019 were recognized as revenue during the three months ended March 28, 2020.</t>
  </si>
  <si>
    <t>SEGMENT INFORMATION</t>
  </si>
  <si>
    <t>Segment Reporting [Abstract]</t>
  </si>
  <si>
    <t>SEGMENT INFORMATION The Company’s three reportable segments are RMS, DSA, and Manufacturing. The following table presents revenue and other financial information by reportable segment: Three Months Ended March 28, 2020 March 30, 2019 (in thousands) RMS Revenue $ 145,996 $ 137,172 Operating income 27,373 37,832 Depreciation and amortization 8,752 4,322 Capital expenditures 5,412 4,112 DSA Revenue $ 438,683 $ 354,197 Operating income 72,283 46,705 Depreciation and amortization 41,330 33,784 Capital expenditures 14,729 8,848 Manufacturing Revenue $ 122,380 $ 113,200 Operating income 41,112 31,499 Depreciation and amortization 6,366 5,805 Capital expenditures 5,161 3,606 Reconciliations of segment operating income, depreciation and amortization, and capital expenditures to the respective consolidated amounts are as follows: Operating Income Depreciation and Amortization Capital Expenditures March 28, 2020 March 30, 2019 March 28, 2020 March 30, 2019 March 28, 2020 March 30, 2019 (in thousands) Three Months Ended: Total reportable segments $ 140,768 $ 116,036 $ 56,448 $ 43,911 $ 25,302 $ 16,566 Unallocated corporate (46,487) (46,244) 812 1,447 419 165 Total consolidated $ 94,281 $ 69,792 $ 57,260 $ 45,358 $ 25,721 $ 16,731 Revenue for each significant product or service offering is as follows: Three Months Ended March 28, 2020 March 30, 2019 (in thousands) RMS $ 145,996 $ 137,172 DSA 438,683 354,197 Manufacturing 122,380 113,200 Total revenue $ 707,059 $ 604,569 A summary of unallocated corporate expense consists of the following: Three Months Ended March 28, 2020 March 30, 2019 (in thousands) Stock-based compensation $ 6,704 $ 8,274 Compensation, benefits, and other employee-related expenses 21,980 22,038 External consulting and other service expenses 2,469 3,810 Information technology 3,716 2,723 Depreciation 812 1,447 Acquisition and integration 6,983 5,472 Other general unallocated corporate 3,823 2,480 Total unallocated corporate expense $ 46,487 $ 46,244 Other general unallocated corporate expense consists of costs associated with departments such as senior executives, corporate accounting, legal, tax, human resources, treasury, and investor relations. Revenue by geographic area is as follows: U.S. Europe Canada Asia Pacific Other Consolidated (in thousands) Three Months Ended: March 28, 2020 $ 406,712 $ 190,262 $ 76,633 $ 31,829 $ 1,623 $ 707,059 March 30, 2019 350,176 166,365 53,979 33,179 870 604,569 Included in the Other category above are operations located in Brazil and Israel. Revenue represents sales originating in entities physically located in the identified geographic area.</t>
  </si>
  <si>
    <t>SUPPLEMENTAL BALANCE SHEET INFORMATION</t>
  </si>
  <si>
    <t>Supplemental Balance Sheet Information [Abstract]</t>
  </si>
  <si>
    <t xml:space="preserve">SUPPLEMENTAL BALANCE SHEET INFORMATION The composition of trade receivables, net is as follows: March 28, 2020 December 28, 2019 (in thousands) Client receivables $ 415,359 $ 395,740 Unbilled revenue 131,660 121,957 Total 547,019 517,697 Less: Allowance for doubtful accounts (4,629) (3,664) Trade receivables, net $ 542,390 $ 514,033 The composition of inventories is as follows: March 28, 2020 December 28, 2019 (in thousands) Raw materials and supplies $ 24,708 $ 24,613 Work in process 30,418 35,852 Finished products 107,812 100,195 Inventories $ 162,938 $ 160,660 The composition of other current assets is as follows: March 28, 2020 December 28, 2019 (in thousands) Prepaid income tax $ 60,016 $ 54,358 Short-term investments 934 941 Restricted cash 444 431 Other 300 300 Other current assets $ 61,694 $ 56,030 The composition of other assets is as follows: March 28, 2020 December 28, 2019 (in thousands) Venture capital investments $ 98,405 $ 108,983 Other investments 18,659 13,996 Life insurance policies 31,617 38,207 Other long-term income tax assets 20,534 20,570 Restricted cash 1,576 1,601 Other 26,288 29,258 Other assets $ 197,079 $ 212,615 The composition of other current liabilities is as follows: March 28, 2020 December 28, 2019 (in thousands) Current portion of operating lease right-of-use liabilities $ 22,469 $ 20,357 Accrued income taxes 25,706 26,066 Customer contract deposits 37,319 33,080 Other 23,426 11,095 Other current liabilities $ 108,920 $ 90,598 The composition of other long-term liabilities is as follows: March 28, 2020 December 28, 2019 (in thousands) U.S. Transition Tax $ 50,057 $ 52,066 Long-term pension liability, accrued executive supplemental life insurance retirement plan and deferred compensation plan 78,272 80,833 Long-term deferred revenue 16,078 20,983 Other 29,517 29,051 Other long-term liabilities $ 173,924 $ 182,933 </t>
  </si>
  <si>
    <t>VENTURE CAPITAL AND OTHER INVESTMENTS</t>
  </si>
  <si>
    <t>Equity Method Investments and Joint Ventures [Abstract]</t>
  </si>
  <si>
    <t>VENTURE CAPITAL AND OTHER INVESTMENTS Venture capital investments were $98.4 million and $109.0 million as of March 28, 2020 and December 28, 2019 , respectively. The Company’s total commitment to the venture capital funds as of March 28, 2020 was $128.4 million, of which the Company funded $82.9 million through that date. The Company received dividends totaling $0.9 million and $0.8 million for the three months ended March 28, 2020 and March 30, 2019, respectively. The Company recognized losses of $12.2 million and gains of $10.6 million related to the venture capital investments for the three months ended March 28, 2020 and March 30, 2019, respectively. The Company also invests, with minority positions, directly in equity of predominantly privately-held companies. Other investments were $18.7 million and $14.0 million as of March 28, 2020 and December 28, 2019, respectively. The Company recognized an insignificant amount of gains and losses related to these investments for the three months ended March 28, 2020 and March 30, 2019</t>
  </si>
  <si>
    <t>FAIR VALUE</t>
  </si>
  <si>
    <t>Fair Value Disclosures [Abstract]</t>
  </si>
  <si>
    <t xml:space="preserve">FAIR VALUE The Company has certain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three months ended March 28, 2020 and March 30, 2019, there were no transfers between levels.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Life insurance policies - Valued at cash surrender value based on the fair value of underlying investments; • Debt instruments - The book value of the Company’s term and revolving loans, which are variable rate loans carried at amortized cost, approximates the fair value based on current market pricing of similar debt. The book value of the Company’s 5.5% Senior Notes due in 2026 and the 4.25% Senior Notes due in 2028 (Senior Notes), which are fixed rate debt, are carried at amortized cost. Fair value of the Senior Notes is based on quoted market prices and on borrowing rates available to the Company; and • Contingent consideration - Valued based on a probability weighting of the future cash flows associated with the potential outcomes. Assets and liabilities measured at fair value on a recurring basis are summarized below: March 28, 2020 Level 1 Level 2 Level 3 Total (in thousands) Cash equivalents $ — $ 186,599 $ — $ 186,599 Other assets: Life insurance policies — 23,834 — 23,834 Total assets measured at fair value $ — $ 210,433 $ — $ 210,433 Other current liabilities measured at fair value: Contingent consideration $ — $ — $ 2,563 $ 2,563 Total liabilities measured at fair value $ — $ — $ 2,563 $ 2,563 December 28, 2019 Level 1 Level 2 Level 3 Total (in thousands) Cash equivalents $ — $ 55,278 $ — $ 55,278 Other assets: Life insurance policies — 30,454 — 30,454 Total assets measured at fair value $ — $ 85,732 $ — $ 85,732 Other current liabilities measured at fair value: Contingent consideration $ — $ — $ 712 $ 712 Foreign currency forward contract — 876 — 876 Total liabilities measured at fair value $ — $ 876 $ 712 $ 1,588 Contingent Consideration The following table provides a rollforward of the contingent consideration related to previous business acquisitions. See Note 2, “Business Combinations.” Three Months Ended March 28, 2020 March 30, 2019 (in thousands) Beginning balance $ 712 $ 3,033 Additions 2,131 2,000 Payments (218) (2,610) Foreign currency (62) 74 Ending balance $ 2,563 $ 2,497 The unobservable inputs used in the fair value measurement of the Company’s contingent consideration are the probabilities of successful achievement of certain financial targets and a discount rate. Increases or decreases in any of the probabilities of success would result in a higher or lower fair value measurement, respectively. Increases or decreases in the discount rate would result in a lower or higher fair value measurement, respectively.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2026 and 2028 Senior Notes is a fixed rate obligation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2026 and 2028 Senior Notes is summarized below: March 28, 2020 December 28, 2019 Book Value Fair Value Book Value Fair Value 2026 Senior Notes $ 500,000 $ 508,050 $ 500,000 $ 537,500 2028 Senior Notes 500,000 475,000 500,000 510,000 </t>
  </si>
  <si>
    <t>GOODWILL AND INTANGIBLE ASSETS</t>
  </si>
  <si>
    <t>Goodwill and Intangible Assets Disclosure [Abstract]</t>
  </si>
  <si>
    <t>GOODWILL AND INTANGIBLE ASSETS Goodwill The following table provides a rollforward of the Company’s goodwill: Adjustments to Goodwill December 28, 2019 Acquisitions Foreign Exchange March 28, 2020 (in thousands) RMS $ 56,586 $ 209,104 $ (219) $ 265,471 DSA 1,345,223 (550) (13,865) 1,330,808 Manufacturing 138,756 — (3,198) 135,558 Goodwill $ 1,540,565 $ 208,554 $ (17,282) $ 1,731,837 The increase in goodwill during the three months ended March 28, 2020 related primarily to the acquisition of HemaCare in the RMS reportable segment, which was partially offset by the impact of foreign exchange. Intangible Assets, Net The following table displays intangible assets, net by major class: March 28, 2020 December 28, 2019 Gross Accumulated Amortization Net Gross Accumulated Amortization Net (in thousands) Backlog $ 28,558 $ (27,133) $ 1,425 $ 28,865 $ (26,895) $ 1,970 Technology 123,647 (62,307) 61,340 122,106 (57,737) 64,369 Trademarks and trade names 15,504 (4,983) 10,521 8,430 (4,901) 3,529 Other 19,874 (12,813) 7,061 18,279 (12,307) 5,972 Other intangible assets 187,583 (107,236) 80,347 177,680 (101,840) 75,840 Client relationships 1,085,540 (333,024) 752,516 934,668 (321,095) 613,573 Intangible assets $ 1,273,123 $ (440,260) $ 832,863 $ 1,112,348 $ (422,935) $ 689,413 The increase in intangible assets, net during the three months ended March 28, 2020 related primarily to the acquisition of HemaCare.</t>
  </si>
  <si>
    <t>LONG-TERM DEBT AND FINANCE LEASE OBLIGATIONS</t>
  </si>
  <si>
    <t>Debt Disclosure [Abstract]</t>
  </si>
  <si>
    <t>LONG-TERM DEBT AND FINANCE LEASE OBLIGATIONS Long-term debt, net and finance leases consists of the following: March 28, 2020 December 28, 2019 (in thousands) Term loans $ 184,375 $ 193,750 Revolving facility 1,168,096 676,134 2026 Senior Notes 500,000 500,000 2028 Senior Notes 500,000 500,000 Other debt 10,227 5,781 Finance leases (Note 16) 28,808 30,527 Total debt and finance leases 2,391,506 1,906,192 Less: Current portion of long-term debt 44,738 35,548 Current portion of finance leases (Note 16) 2,929 2,997 Current portion of long-term debt and finance leases 47,667 38,545 Long-term debt and finance leases 2,343,839 1,867,647 Debt discount and debt issuance costs (17,069) (17,981) Long-term debt, net and finance leases $ 2,326,770 $ 1,849,666 As of March 28, 2020 and December 28, 2019, the weighted average interest rate on the Company’s debt was 3.03% and 3.46%, respectively. Term Loans and Revolving Facility The Company has a $2.8 billion credit facility (Credit Facility), consisting of a $750 million term loan and a $2.05 billion multi-currency revolving facility. The term loan facility matures in 19 quarterly installments with the last installment due March 26, 2023. On October 23, 2019, the Company prepaid $500.0 million of the term loan with proceeds from a $500.0 million unregistered private offering (see 2028 Senior Notes Offering below). The revolving facility matures on March 26, 2023, and requires no scheduled payment before that date. Under specified circumstances, the Company has the ability to increase the term loan and/or revolving facility by up to $1.0 billion in the aggregate. The interest rates applicable to the term loan and revolving facility under the Credit Facility are, at the Company’s option, equal to either the base rate (which is the higher of (1) the prime rate, (2) the federal funds rate plus 0.50%, or (3) the one-month adjusted LIBOR rate plus 1.0%) or the adjusted LIBOR rate, plus an interest rate margin based upon the Company’s leverage ratio. The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00 to 1.0. As of March 28, 2020, the Company was compliant with all covenants. The obligations of the Company under the Credit Facility are collateralized by substantially all of the assets of the Company. During the three months ended March 28, 2020 and March 30, 2019, the Company had multiple U.S. dollar denominated loans borrowed by a non-U.S. Euro functional currency entity under the Company’s Credit Facility, which ranged from $300 million to $400 million. This resulted in foreign currency losses recognized in Other income, net of $4.2 million and $6.4 million during the three months ended March 28, 2020 and March 30, 2019, respectively, related to the remeasurement of the underlying debt. The Company entered into foreign exchange forward contracts to limit its foreign currency exposures related to these borrowings and recognized gains of $6.1 million and $8.9 million during the three months ended March 28, 2020 and March 30, 2019, respectively, within Interest expense. As of March 28, 2020, the Company did not have any outstanding borrowings in a currency different than its respective functional currency. See Note 14, “Foreign Currency Contracts”, for further discussion. Base Indenture for Senior Notes The Company has an indenture (Base Indenture) with MUFG Union Bank, N.A., (Trustee). The purpose of the Indenture was to allow the Company the ability to issue senior notes. The Company has entered into two supplemental indentures in connection with the senior notes described below. 2026 Senior Notes In fiscal year 2018, the Company entered into the first supplemental indenture (First Supplemental Indenture) with the Trustee in connection with an offering of $500 million in aggregate principal amount of the Company’s 5.5% Senior Notes (2026 Senior Notes), due in 2026, in an unregistered offering. Under the terms of the First Supplemental Indenture, interest on the Senior Notes is payable semi-annually on April 1 and October 1, beginning on October 1, 2018. 2028 Senior Notes In fiscal year 2019, the Company entered into a second supplemental indenture (Second Supplemental Indenture) with the Trustee in connection with the offering of $500 million in aggregate principal amount of the Company’s 4.25% Senior Notes (2028 Senior Notes), due in 2028, in an unregistered offering. Under the terms of the Second Supplemental Indenture, interest on the 2028 Senior Notes is payable semi-annually on May 1 and November 1, beginning on May 1, 2020. Letters of Credit As of March 28, 2020 and December 28, 2019, the Company had $8.3 million and $7.5 million, respectively, in outstanding letters of credit.</t>
  </si>
  <si>
    <t>EQUITY AND NONCONTROLLING INTERESTS</t>
  </si>
  <si>
    <t>Equity [Abstract]</t>
  </si>
  <si>
    <t xml:space="preserve">EQUITY AND NONCONTROLLING INTERESTS Earnings Per Share The following table reconciles the numerator and denominator in the computations of basic and diluted earnings per share: Three Months Ended March 28, 2020 March 30, 2019 (in thousands) Numerator: Net income $ 50,837 $ 55,688 Less: Net income attributable to noncontrolling interests 68 555 Net income attributable to common shareholders $ 50,769 $ 55,133 Denominator: Weighted-average shares outstanding - Basic 49,189 48,458 Effect of dilutive securities: Stock options, restricted stock units and performance share units 777 1,004 Weighted-average shares outstanding - Diluted 49,966 49,462 Options to purchase 0.4 million shares for each of the three months ended March 28, 2020 and March 30, 2019, as well as an insignificant number of restricted stock units (RSUs) and performance share units (PSUs), were not included in computing diluted earnings per share because their inclusion would have been anti-dilutive. Basic weighted-average shares outstanding for the three months ended March 28, 2020 and March 30, 2019 excluded the impact of 0.6 million and 1.0 million shares of non-vested RSUs and PSUs, respectively. Treasury Shares During the three months ended March 28, 2020 and March 30, 2019, the Company did not repurchase any shares under its authorized stock repurchase program. As of March 28, 2020, the Company had $129.1 million remaining on the authorized stock repurchase program. The Company’s stock-based compensation plans permit the netting of common stock upon vesting of RSUs and PSUs in order to satisfy individual statutory tax withholding requirements. During the three months ended March 28, 2020 and March 30, 2019, the Company acquired 0.1 million shares for $23.7 million and 0.1 million shares for $17.8 million, respectively, from such nett ing. Accumulated Other Comprehensive Income (Loss) Changes to each component of accumulated other comprehensive income (loss), net of income taxes, are as follows: Foreign Currency Translation Adjustment Pension and Other Post-Retirement Benefit Plans Total (in thousands) December 28, 2019 $ (87,578) $ (90,441) $ (178,019) Other comprehensive loss before reclassifications (44,311) — (44,311) Amounts reclassified from accumulated other comprehensive loss — 1,374 1,374 Net current period other comprehensive income (loss) (44,311) 1,374 (42,937) Income tax expense (benefit) (2,330) 291 (2,039) March 28, 2020 $ (129,559) $ (89,358) $ (218,917) Nonredeemable Noncontrolling Interest The Company has an investment in an entity whose financial results are consolidated in the Company’s unaudited condensed consolidated financial statements, as it has the ability to exercise control over this entity. The interest of the noncontrolling party in this entity has been recorded as noncontrolling interest within Equity in the accompanying unaudited condensed consolidated balance sheets. The activity within the nonredeemable noncontrolling interest was immaterial during the three months ended March 28, 2020 and March 30, 2019, respectively. Redeemable Noncontrolling Interests The Company has a 92% equity interest in Vital River with an 8% redeemable noncontrolling interest. The Company has the right to purchase, and the noncontrolling interest holders with the right to sell, the remaining 8% equity interest at a contractually defined redemption value, subject to a redemption floor, which represents a derivative embedded within the equity instrument. These rights are exercisable beginning in 2022 and are accelerated in certain events. The redeemable noncontrolling interest is measured at the greater of the amount that would be paid if settlement occurred as of the balance sheet date based on the contractually defined redemption value ( $14.7 million as of March 28, 2020) and the carrying amount adjusted for net income (loss) attributable to the noncontrolling interest. As the noncontrolling interest holders have the ability to require the Company to purchase the remaining 8% interest, the noncontrolling interest is classified in the mezzanine section of the unaudited condensed consolidated balance sheets, which is presented above the equity section and below liabilities. The amount that the Company could be required to pay to purchase the remaining 8% equity interest is not limited. As part of the Citoxlab acquisition in 2019, the Company acquired an approximate 90% equity interest in a subsidiary that is fully consolidated under the voting interest model, which included an approximate 10% redeemable noncontrolling interest. In February 2020, the Company purchased the remaining approximate 10% noncontrolling interest for approximately $4 million and assumption of a contingent consideration liability of approximately $2 million payable to the former shareholders. See Note 7. “Fair Value”. In 2019, the Company acquired an 80% equity interest in a supplier that is fully consolidated, which includes a 20% redeemable noncontrolling interest. The Company has the right to purchase, and the noncontrolling interest holders with the right to sell, the remaining 20% equity interest at its appraised value. These rights are exercisable beginning in 2022. The redeemable noncontrolling interest is measured at the greater of the amount that would be paid if settlement occurred as of the balance sheet date based on the appraised value and the carrying amount adjusted for net income (loss) attributable to the noncontrolling interest or a predetermined floor value. As the noncontrolling interest holders have the ability to require the Company to purchase the remaining 20% interest, the noncontrolling interest is classified in the mezzanine section of the unaudited condensed consolidated balance sheets, which is presented above the equity section and below liabilities. The amount that the Company could be required to pay to purchase the remaining 20% equity interest is not limited. The following table provides a rollforward of the activity related to the Company’s redeemable noncontrolling interests: Three Months Ended March 28, 2020 March 30, 2019 (in thousands) Beginning balance $ 28,647 $ 18,525 Acquisition of noncontrolling interest (3,732) — Adjustment to Vital River redemption value — 1,451 Net (loss) income attributable to noncontrolling interests (332) 85 Foreign currency translation (544) 458 Ending balance $ 24,039 $ 20,519 </t>
  </si>
  <si>
    <t>INCOME TAXES</t>
  </si>
  <si>
    <t>Income Tax Disclosure [Abstract]</t>
  </si>
  <si>
    <t>INCOME TAXES The Company’s effective tax rates for the three months ended March 28, 2020 and March 30, 2019 were 8.3% and 16.0%, respectively. For the three months ended March 28, 2020, the decrease was primarily attributable to an increased tax benefit from stock-based compensation deductions compared to the corresponding period in 2019. For the three months ended March 28, 2020, the Company’s unrecognized tax benefits decreased b y $0.6 million to $19.1 million, primarily due to tax authority settlements and favorable foreign exchange, offset by an additional quar ter of Canadian Scientific Research and Experimental Development Credit reserves. The amount of unrecognized income tax benefits that would impact the effective tax rate decreased by $0.7 million to $16.3 million, for the same reasons listed above. The accrued interest on unrecognized tax benefits was $2.3 million at March 28, 2020. The Company estimates that it is reasonably possible that the unrecognized tax benefits will decrease by up to $3.0 million over the next twelve-month period, primarily due to the outcome of pending tax audits.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16. The Company and certain of its subsidiaries have ongoing tax controversies in the U.S., France and Canada. The Company does not anticipate resolution of these audits will have a material impact on its consolidated financial statements.</t>
  </si>
  <si>
    <t>PENSION AND OTHER POST-RETIREMENT BENEFIT PLANS</t>
  </si>
  <si>
    <t>Retirement Benefits [Abstract]</t>
  </si>
  <si>
    <t>PENSION AND OTHER POST-RETIREMENT BENEFIT PLANS The following table provides the components of net periodic cost for the Company’s pension, deferred compensation and executive supplemental life insurance retirement plans: Three Months Ended March 28, 2020 March 30, 2019 (in thousands) Service cost $ 797 $ 630 Interest cost 2,355 2,875 Expected return on plan assets (2,981) (3,235) Amortization of prior service cost (credit) (125) 91 Amortization of net loss 1,586 489 Other adjustments 125 — Net periodic cost $ 1,757 $ 850 Service cost is recorded as an operating expense within the accompanying unaudited condensed consolidated statements of income. All other components of net periodic costs are recorded in Other expense, net in the accompanying unaudited condensed consolidated statements of income. The net periodic cost for the Company’s other post-retirement benefit plan for the three months ended March 28, 2020 and March 30, 2019 was not significant.</t>
  </si>
  <si>
    <t>STOCK-BASED COMPENSATION</t>
  </si>
  <si>
    <t>Share-based Payment Arrangement [Abstract]</t>
  </si>
  <si>
    <t>STOCK-BASED COMPENSATION The Company has stock-based compensation plans under which employees and non-employee directors may be granted stock-based awards such as stock options, restricted stock, RSUs, and PSUs. The following table provides stock-based compensation by the financial statement line item in which it is reflected: Three Months Ended March 28, 2020 March 30, 2019 (in thousands) Cost of revenue $ 2,035 $ 1,949 Selling, general and administrative 8,925 10,950 Stock-based compensation, before income taxes 10,960 12,899 Provision for income taxes (1,551) (2,047) Stock-based compensation, net of income taxes $ 9,409 $ 10,852 During the three months ended March 28, 2020, the Company granted an insignificant amount of stock options and RSUs.</t>
  </si>
  <si>
    <t>FOREIGN CURRENCY CONTRACTS</t>
  </si>
  <si>
    <t>Derivative Instruments and Hedging Activities Disclosure [Abstract]</t>
  </si>
  <si>
    <t xml:space="preserve">FOREIGN CURRENCY CONTRACTS Cross currency loans The Company periodically enters into foreign exchange forward contracts to limit its foreign currency exposure related to U.S. dollar denominated loans borrowed by a non-U.S. Euro functional currency entity under the Credit Facility. These contracts are not designated as hedging instruments. Any gains or losses on these forward contracts are recognized immediately in Interest expense in the unaudited condensed consolidated statements of income. The Company had no open forward contracts related to a U.S. dollar denominated loan borrowed by a non-U.S. Euro functional currency at March 28, 2020 or December 28, 2019. The following table summarizes the effect of the foreign exchange forward contracts entered into to limit the Company’s foreign currency exposure related to U.S. dollar denominated loans borrowed by a non-U.S. Euro functional currency entity under the Credit Facility on the Company’s unaudited condensed consolidated statements of income: March 28, 2020 March 30, 2019 Location of gain (loss) Financial statement caption amount Amount of gain (loss) Financial statement caption amount Amount of gain (loss) (in thousands) Three Months Ended: Interest expense $ (15,067) $ 6,067 $ (9,987) $ 8,917 Intercompany loans The Company periodically enters into foreign exchange forward contracts to limit its foreign currency exposure related to certain intercompany loans. These contracts are not designated as hedging instruments. Any gains or losses on forward contracts associated with intercompany loans are recognized immediately in Other income, net and are largely offset by the remeasurement of the underlying intercompany loans. The Company entered into foreign currency forward contracts during 2020 and 2019. One contract remained open at December 28, 2019, which had a duration of less than one month and is recorded at fair value in the Company’s accompanying unaudited condensed consolidated balance sheets. The Company did not have any open foreign currency forward contracts related to certain intercompany loans at March 28, 2020. The notional amount and fair value of the open contract is summarized as follows: December 28, 2019 Notional Amount Fair Value Balance Sheet Location (in thousand) $ 115,038 $ (876) Other current liabilities The following table summarizes the effect of the foreign exchange forward contracts in connection with certain intercompany loans on the Company’s unaudited condensed consolidated statements of income: March 28, 2020 March 30, 2019 Location of gain (loss) Financial statement caption amount Amount of gain (loss) Financial statement caption amount Amount of gain (loss) (in thousands) Three Months Ended: Other (expense) income, net $ (24,071) $ (892) $ 6,306 $ — </t>
  </si>
  <si>
    <t>RESTRUCTURING AND ASSET IMPAIRMENTS</t>
  </si>
  <si>
    <t>Restructuring and Related Activities [Abstract]</t>
  </si>
  <si>
    <t>RESTRUCTURING AND ASSET IMPAIRMENTS Global Restructuring Initiatives In recent fiscal years, the Company has undertaken productivity improvement initiatives within all reportable segments at various locations across the U.S., Canada, Europe, China, and Japan. This includes workforce right-sizing and scalability initiatives, resulting in severance and transition costs; and cost related to the consolidation of facilities, resulting in asset impairment and accelerated depreciation charges. The following table presents a summary of restructuring costs related to these initiatives within the unaudited condensed consolidated statements of income. Three Months Ended March 28, 2020 March 30, 2019 Severance and Transition Costs Asset Impairments and Other Costs Total Severance and Transition Costs Asset Impairments and Other Costs Total (in thousands) Cost of services provided and products sold (excluding amortization of intangible assets) $ 247 $ 229 $ 476 $ 267 $ 1,149 $ 1,416 Selling, general and administrative 83 — 83 133 — 133 Total $ 330 $ 229 $ 559 $ 400 $ 1,149 $ 1,549 The following table presents restructuring costs by reportable segment for these productivity improvement initiatives: Three Months Ended March 28, 2020 March 30, 2019 (in thousands) RMS $ 220 $ 301 DSA 83 13 Manufacturing 256 1,235 Total $ 559 $ 1,549 Rollforward of restructuring activities The following table provides a rollforward for all of the Company’s severance and transition costs, and lease obligation liabilities related to all restructuring activities: Three Months Ended March 28, 2020 March 30, 2019 (in thousands) Beginning balance $ 6,406 $ 2,921 Expense (excluding non-cash charges) 517 1,246 Payments / utilization (4,243) (2,034) Foreign currency adjustments (149) (20) Ending balance $ 2,531 $ 2,113 As of March 28, 2020 and March 30, 2019, $2.4 million and $1.8 million of severance and other personnel related costs liabilities and lease obligation liabilities, respectively, were included in accrued compensation and accrued liabilities within the Company’s unaudited condensed consolidated balance sheets and $0.1 million and $0.3 million, respectively, were included in other long-term liabilities within the Company’s unaudited condensed consolidated balance sheets.</t>
  </si>
  <si>
    <t>LEASES</t>
  </si>
  <si>
    <t>Leases [Abstract]</t>
  </si>
  <si>
    <t>LEASES Operating and Finance Leases Right-of-use lease assets and lease liabilities are reported in the Company’s unaudited condensed consolidated balance sheets as follows: March 28, 2020 December 28, 2019 (in thousands) Operating leases Operating lease right-of-use assets, net $ 155,568 $ 140,085 Other current liabilities $ 22,469 $ 20,357 Operating lease right-of-use liabilities 133,440 116,252 Total operating lease liabilities $ 155,909 $ 136,609 Finance leases Property, plant and equipment, net $ 30,859 $ 32,519 Current portion of long-term debt and finance leases $ 2,929 $ 2,997 Long-term debt, net and finance leases 25,879 27,530 Total finance lease liabilities $ 28,808 $ 30,527 The components of operating and finance lease costs were as follows: Three Months Ended March 28, 2020 March 30, 2019 (in thousands) Operating lease costs $ 8,077 $ 7,706 Finance lease costs: Amortization of right-of-use assets 951 921 Interest on lease liabilities 340 296 Short-term lease costs 589 192 Variable lease costs 1,045 335 Sublease income (586) (46) Total lease costs $ 10,416 $ 9,404 Other information related to leases was as follows: Supplemental cash flow information Three Months Ended March 28, 2020 March 30, 2019 (in thousands) Cash flows included in the measurement of lease liabilities: Operating cash flows from operating leases $ 6,974 $ 6,533 Operating cash flows from finance leases 340 352 Finance cash flows from finance leases 1,572 838 Non-cash leases activity: Right-of-use lease assets obtained in exchange for new operating lease liabilities $ 25,407 $ 1,688 Right-of-use lease assets obtained in exchange for new finance lease liabilities 593 — Lease term and discount rate As of March 28, 2020 Weighted-average remaining lease term (in years) Operating lease 8.40 Finance lease 12.71 Weighted-average discount rate Operating lease 4.24 Finance lease 4.54 At the lease commencement date, the discount rate implicit in the lease is used to discount the lease liability if readily determinable. If not readily determinable or leases do not contain an implicit rate, the Company’s incremental borrowing rate is used as the discount rate. As of March 28, 2020, maturities of operating and finance lease liabilities for each of the following five years and a total thereafter were as follows: Operating Leases Finance Leases (in thousands) 2020 (excluding the three months ended March 28, 2020) $ 21,347 $ 3,063 2021 27,308 3,804 2022 23,483 3,754 2023 19,810 2,898 2024 19,168 2,146 Thereafter 76,170 22,531 Total minimum future lease payments 187,286 38,196 Less: Imputed interest 31,377 9,388 Total lease liabilities $ 155,909 $ 28,808 Total minimum future lease payments (predominantly operating leases) of approximately $48 million for leases that have not commenced as of March 28, 2020, as the Company does not yet control the underlying assets, are not included in the unaudited condensed consolidated financial statements. These leases are expected to commence between fiscal years 2020 and 2024 with lease terms of approximately 2 to 15 years.</t>
  </si>
  <si>
    <t>COMMITMENTS AND CONTINGENCIES</t>
  </si>
  <si>
    <t>Commitments and Contingencies Disclosure [Abstract]</t>
  </si>
  <si>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t>
  </si>
  <si>
    <t>BASIS OF PRESENTATION (Policies)</t>
  </si>
  <si>
    <t>Use of Estimates</t>
  </si>
  <si>
    <t>The preparation of unaudited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On March 11, 2020, the World Health Organization declared the outbreak of a strain of novel coronavirus disease, COVID-19, a global pandemic. The COVID-19 pandemic is dynamic and expanding, and its ultimate scope, duration and effects are uncertain. This pandemic has and continues to result in, and any future epidemic or pandemic crises may potentially result in, direct and indirect adverse effects on the Company’s industry and customers, which in turn has (with respect to COVID-19) and may (with respect to future epidemics or crises) impact the Company’s business, results of operations and financial condition. Further, the COVID-19 pandemic may also affect the Company’s operating and financial results in a manner that is not presently known to the Company or that the Company currently does not expect to present significant risks to its operations or financial results. As of the date of issuance of these unaudited condensed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si>
  <si>
    <t>Consolidation</t>
  </si>
  <si>
    <t>The Company’s unaudited condensed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si>
  <si>
    <t>Fiscal Period</t>
  </si>
  <si>
    <t>The Company’s fiscal year is typically based on 52-weeks, with each quarter composed of 13 weeks ending on the last Saturday on, or closest to, March 31, June 30, September 30, and December 31.</t>
  </si>
  <si>
    <t>Segment Reporting</t>
  </si>
  <si>
    <t xml:space="preserve">The Company reports its results in three reportable segments: Research Models and Services (RMS), Discovery and Safety Assessment (DSA), and Manufacturing Support (Manufacturing). The Company’s RMS reportable segment includes the Research Models, Research Model Services, and Research Products businesses. Research Models includes the commercial production and sale of small research models, as well as the supply of large research models. Research Model Services includes: Genetically Engineered Models and Services (GEMS), which performs contract breeding and other services associated with genetically engineered models; Research Animal Diagnostic Services (RADS), which provides health monitoring and diagnostics services related to research models; and Insourcing Solutions (IS), which provides colony management of its clients’ research operations (including recruitment, training, staffing, and management services). Research Products supplies controlled, consistent, customized primary cells and blood components derived from normal and mobilized peripheral blood, bone marrow, and cord blood. The Company’s DSA reportable segment includes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The Company’s Manufacturing reportable segment includes Microbial Solutions, which provides in vitro (non-animal) lot-release testing products, microbial detection products, and species identification </t>
  </si>
  <si>
    <t>Newly Adopted and Newly Issued Accounting Pronouncements</t>
  </si>
  <si>
    <t>In August 2018, the Financial Accounting Standards Board (FASB) issued ASU 2018-15, “Intangibles - Goodwill and Other - Internal-Use Software (Subtopic 350-40): Customer’s Accounting for Implementation Costs Incurred in a Cloud Computer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became effective for the Company in the three months ended March 28, 2020 and did not have a significant impact on the unaudited condensed consolidated financial statements and related disclosures. In August 2018, the FASB issued ASU 2018-13, “Fair Value Measurement (Topic 820) - Disclosure Framework - Changes to the Disclosure Requirements for Fair Value Measurement.” ASU 2018-13 removes the disclosure requirement for the amount and reasons for transfers between Level 1 and Level 2 fair value measurements as well as the process for Level 3 fair value measurements. In addition, the ASU adds the disclosure requirements for changes in unrealized gains and losses included in Other comprehensive income (loss) for recurring Level 3 fair value measurements held at the end of the reporting period as well as the range and weighted average of significant unobservable inputs used to develop Level 3 fair value measurements. This standard became effective for the Company in the three months ended March 28, 2020 and did not have a significant impact on the unaudited condensed consolidated financial statements and related disclosures. In August 2018, the FASB issued ASU 2018-14, “Compensation Retirement Benefits - Defined Benefit Plans -General (Subtopic 715-20).” ASU 2018-14 removes the requirements to disclose the amounts in Accumulated other comprehensive income (loss) expected to be recognized as components of net periodic benefit cost over the next fiscal year and the related party disclosures about the amount of future annual benefits covered by insurance contracts. In addition, the ASU adds the requirement to disclose an explanation for any significant gains and losses related to changes in the benefit obligation for the period. This standard became effective for the Company in the three months ended March 28, 2020 and did not have a significant impact on the unaudited condensed consolidated financial statements and related disclosures. In January 2017, the FASB issued ASU 2017-04, “Simplifying the Test for Goodwill Impairment.” The standard simplifies the accounting for goodwill impairment by removing Step 2 of the goodwill impairment test, which requires a hypothetical purchase price allocation. This standard became effective for the Company in the three months ended March 28, 2020 and did not have an impact on the unaudited condensed consolidated financial statements and related disclosures. The Company performs its annual impairment test during the fourth quarter of a fiscal year and does not expect any significant impact on the consolidated financial statements and related disclosures. In June 2016, the FASB issued ASU 2016-13, “Financial Instruments - Credit Losses”. The standard, including subsequently issued amendments, requires a financial asset measured at amortized cost basis, such as trade and notes receivables, to be presented at the net amount expected to be collected based on relevant information about past events, including historical experience, current conditions, and reasonable and supportable forecasts that affect the collectability of the reported amount. This standard became effective for the Company in the three months ended March 28, 2020 and did not have a significant impact on the unaudited condensed consolidated financial statements and related disclosures. Newly Issued Accounting Pronouncements In March 2020, the FASB issued ASU 2020-04, “Reference Rate Reform (Topic 848): Facilitation of the Effects of Reference Rate Reform on Financial Reporting.” The ASU offers temporary optional expedients and exceptions for applying U.S. GAAP to modifications to agreements such as loans, debt securities, derivatives, and borrowings which reference LIBOR or another reference rate that is expected to be discontinued by December 31, 2021. The expedients and exceptions provided by the standard do not apply to modifications made and hedging relationships entered into or evaluated after December 31, 2022, except for hedging relationships existing as of December 31, 2022 that an entity has elected certain optional expedients for and are retained through the end of the hedging relationship. The ASU is effective until December 31, 2022 when the replacement for LIBOR is expected to be completed. The interest rate on the Company’s senior credit facility, which matures in fiscal year 2023, is linked to LIBOR. The Company is in the process of evaluating options for transitioning away from the senior credit facility’s use of LIBOR and expects to be completed by the time LIBOR is phased out. The Company is still evaluating the impact this standard will have on its consolidated financial statements and related disclosures and has yet to elect an adoption date.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still evaluating the impact this standard will have on its consolidated financial statements and related disclosures, but does not believe t here will be a material impact upon adoption.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adoption of this standard is not expected to have a material impact on the Company’s consolidated financial statements an d related disclosures.</t>
  </si>
  <si>
    <t>BUSINESS ACQUISITIONS (Tables)</t>
  </si>
  <si>
    <t>Schedule of Purchase Price Allocation</t>
  </si>
  <si>
    <t xml:space="preserve">The purchase allocation of $490.4 million, net of $36.7 million of cash acquired was as follows: April 29, 2019 (in thousands) Trade receivables $ 35,405 Inventories 5,282 Other current assets (excluding cash) 13,917 Property, plant and equipment 88,605 Goodwill 280,161 Definite-lived intangible assets 162,400 Other long-term assets 20,063 Deferred revenue (15,278) Current liabilities (46,081) Deferred tax liabilities (27,458) Other long-term liabilities (22,624) Redeemable noncontrolling interest (4,035) Total purchase price allocation $ 490,357 The purchase allocation of $23.1 million, net of $0.3 million of cash acquired was as follows: August 28, 2019 (in thousands) Trade receivables $ 189 Inventories 7,644 Property, plant and equipment 1,462 Goodwill 12,669 Other long-term assets 11,849 Current liabilities (441) Deferred tax liabilities (1,331) Other long-term liabilities (238) Redeemable noncontrolling interest (8,740) Total purchase price allocation $ 23,063 </t>
  </si>
  <si>
    <t>Schedule of Definite-Lived Intangible Assets Acquired as Part of Business Combination</t>
  </si>
  <si>
    <t>The breakout of definite-lived intangible assets acquired was as follows: Definite-Lived Intangible Assets Weighted Average Amortization Life (in thousands) (in years) Client relationships $ 170,390 19 Trade name 7,330 10 Other intangible assets 5,820 3 Total definite-lived intangible assets $ 183,540 18 The breakout of definite-lived intangible assets acquired was as follows: Definite-Lived Intangible Assets Weighted Average Amortization Life (in thousands) (in years) Client relationships $ 134,600 13 Developed technology 19,900 3 Backlog 7,900 1 Total definite-lived intangible assets $ 162,400 12</t>
  </si>
  <si>
    <t>Schedule of Business Acquisition, Pro Forma Information</t>
  </si>
  <si>
    <t xml:space="preserve">Three Months Ended March 28, 2020 March 30, 2019 (in thousands) (unaudited) Revenue $ 707,077 $ 613,456 Net income attributable to common shareholders 55,705 52,186 Three Months Ended March 30, 2019 (in thousands) (unaudited) Revenue $ 650,875 Net income attributable to common shareholders 61,028 </t>
  </si>
  <si>
    <t>REVENUE FROM CONTRACTS WITH CUSTOMERS (Tables)</t>
  </si>
  <si>
    <t>Schedule of Disaggregation of Revenue</t>
  </si>
  <si>
    <t xml:space="preserve">The following tables disaggregate the Company’s revenue by major business line and timing of transfer of products or services: Three Months Ended March 28, 2020 March 30, 2019 (in thousands) Major Products/Service Lines: RMS $ 145,996 $ 137,172 DSA 438,683 354,197 Manufacturing 122,380 113,200 Total revenue $ 707,059 $ 604,569 Three Months Ended March 28, 2020 March 30, 2019 (in thousands) Timing of Revenue Recognition: RMS Services and products transferred over time $ 60,041 $ 54,813 Services and products transferred at a point in time 85,955 82,359 DSA Services and products transferred over time 438,564 354,078 Services and products transferred at a point in time 119 119 Manufacturing Services and products transferred over time 37,314 31,896 Services and products transferred at a point in time 85,066 81,304 Total revenue $ 707,059 $ 604,569 Revenue for each significant product or service offering is as follows: Three Months Ended March 28, 2020 March 30, 2019 (in thousands) RMS $ 145,996 $ 137,172 DSA 438,683 354,197 Manufacturing 122,380 113,200 Total revenue $ 707,059 $ 604,569 Revenue by geographic area is as follows: U.S. Europe Canada Asia Pacific Other Consolidated (in thousands) Three Months Ended: March 28, 2020 $ 406,712 $ 190,262 $ 76,633 $ 31,829 $ 1,623 $ 707,059 March 30, 2019 350,176 166,365 53,979 33,179 870 604,569 </t>
  </si>
  <si>
    <t>Schedule of Estimated Revenue Related to Performance Obligations</t>
  </si>
  <si>
    <t xml:space="preserve">Th e following table inclu des estimated revenue expected to be recognized in the future related to performance obligations that are unsatisfied (or partially satisfied) as of March 28, 2020: Revenue Expected to be Recognized in Future Periods Less than 1 Year 1 to 3 Years 4 to 5 Years Beyond 5 Years Total (in thousands) DSA $ 195,192 $ 92,180 $ 4,861 $ 639 $ 292,872 Manufacturing 10,241 8,825 32 21 19,119 Total $ 205,433 $ 101,005 $ 4,893 $ 660 $ 311,991 </t>
  </si>
  <si>
    <t>Schedule of Client Receivables, Contract Assets and Contract Liabilities</t>
  </si>
  <si>
    <t xml:space="preserve">The following table provides information about client receivables, contract assets, and contract liabilities from contracts with customers: March 28, 2020 December 28, 2019 (in thousands) Balances from contracts with customers: Client receivables $ 415,359 $ 395,740 Contract assets (unbilled revenue) 131,660 121,957 Contract liabilities (current and long-term deferred revenue) 194,907 192,788 Contract liabilities (customer contract deposits) 37,319 33,080 </t>
  </si>
  <si>
    <t>SEGMENT INFORMATION (Tables)</t>
  </si>
  <si>
    <t>Schedule of Revenue and Other Financial Information by Business Segment</t>
  </si>
  <si>
    <t xml:space="preserve">The following table presents revenue and other financial information by reportable segment: Three Months Ended March 28, 2020 March 30, 2019 (in thousands) RMS Revenue $ 145,996 $ 137,172 Operating income 27,373 37,832 Depreciation and amortization 8,752 4,322 Capital expenditures 5,412 4,112 DSA Revenue $ 438,683 $ 354,197 Operating income 72,283 46,705 Depreciation and amortization 41,330 33,784 Capital expenditures 14,729 8,848 Manufacturing Revenue $ 122,380 $ 113,200 Operating income 41,112 31,499 Depreciation and amortization 6,366 5,805 Capital expenditures 5,161 3,606 </t>
  </si>
  <si>
    <t>Reconciliation of Segment Operating Income to Consolidated Operating Income</t>
  </si>
  <si>
    <t xml:space="preserve">Reconciliations of segment operating income, depreciation and amortization, and capital expenditures to the respective consolidated amounts are as follows: Operating Income Depreciation and Amortization Capital Expenditures March 28, 2020 March 30, 2019 March 28, 2020 March 30, 2019 March 28, 2020 March 30, 2019 (in thousands) Three Months Ended: Total reportable segments $ 140,768 $ 116,036 $ 56,448 $ 43,911 $ 25,302 $ 16,566 Unallocated corporate (46,487) (46,244) 812 1,447 419 165 Total consolidated $ 94,281 $ 69,792 $ 57,260 $ 45,358 $ 25,721 $ 16,731 </t>
  </si>
  <si>
    <t>Revenue Disaggregated by Products and Services and Geographic Area</t>
  </si>
  <si>
    <t>Summary of Unallocated Corporate Overhead</t>
  </si>
  <si>
    <t xml:space="preserve">A summary of unallocated corporate expense consists of the following: Three Months Ended March 28, 2020 March 30, 2019 (in thousands) Stock-based compensation $ 6,704 $ 8,274 Compensation, benefits, and other employee-related expenses 21,980 22,038 External consulting and other service expenses 2,469 3,810 Information technology 3,716 2,723 Depreciation 812 1,447 Acquisition and integration 6,983 5,472 Other general unallocated corporate 3,823 2,480 Total unallocated corporate expense $ 46,487 $ 46,244 </t>
  </si>
  <si>
    <t>SUPPLEMENTAL BALANCE SHEET INFORMATION (Tables)</t>
  </si>
  <si>
    <t>Composition of Net Trade Receivables</t>
  </si>
  <si>
    <t xml:space="preserve">The composition of trade receivables, net is as follows: March 28, 2020 December 28, 2019 (in thousands) Client receivables $ 415,359 $ 395,740 Unbilled revenue 131,660 121,957 Total 547,019 517,697 Less: Allowance for doubtful accounts (4,629) (3,664) Trade receivables, net $ 542,390 $ 514,033 </t>
  </si>
  <si>
    <t>Composition of Inventories</t>
  </si>
  <si>
    <t xml:space="preserve">The composition of inventories is as follows: March 28, 2020 December 28, 2019 (in thousands) Raw materials and supplies $ 24,708 $ 24,613 Work in process 30,418 35,852 Finished products 107,812 100,195 Inventories $ 162,938 $ 160,660 </t>
  </si>
  <si>
    <t>Composition of Other Current Assets</t>
  </si>
  <si>
    <t xml:space="preserve">The composition of other current assets is as follows: March 28, 2020 December 28, 2019 (in thousands) Prepaid income tax $ 60,016 $ 54,358 Short-term investments 934 941 Restricted cash 444 431 Other 300 300 Other current assets $ 61,694 $ 56,030 </t>
  </si>
  <si>
    <t>Composition of Other Assets</t>
  </si>
  <si>
    <t xml:space="preserve">The composition of other assets is as follows: March 28, 2020 December 28, 2019 (in thousands) Venture capital investments $ 98,405 $ 108,983 Other investments 18,659 13,996 Life insurance policies 31,617 38,207 Other long-term income tax assets 20,534 20,570 Restricted cash 1,576 1,601 Other 26,288 29,258 Other assets $ 197,079 $ 212,615 </t>
  </si>
  <si>
    <t>Composition of Other Current Liabilities</t>
  </si>
  <si>
    <t xml:space="preserve">The composition of other current liabilities is as follows: March 28, 2020 December 28, 2019 (in thousands) Current portion of operating lease right-of-use liabilities $ 22,469 $ 20,357 Accrued income taxes 25,706 26,066 Customer contract deposits 37,319 33,080 Other 23,426 11,095 Other current liabilities $ 108,920 $ 90,598 </t>
  </si>
  <si>
    <t>Composition of Other Long-Term Liabilities</t>
  </si>
  <si>
    <t xml:space="preserve">he composition of other long-term liabilities is as follows: March 28, 2020 December 28, 2019 (in thousands) U.S. Transition Tax $ 50,057 $ 52,066 Long-term pension liability, accrued executive supplemental life insurance retirement plan and deferred compensation plan 78,272 80,833 Long-term deferred revenue 16,078 20,983 Other 29,517 29,051 Other long-term liabilities $ 173,924 $ 182,933 </t>
  </si>
  <si>
    <t>FAIR VALUE (Tables)</t>
  </si>
  <si>
    <t>Summary of Assets and Liabilities Measured at Fair Value on a Recurring Basis</t>
  </si>
  <si>
    <t xml:space="preserve">Assets and liabilities measured at fair value on a recurring basis are summarized below: March 28, 2020 Level 1 Level 2 Level 3 Total (in thousands) Cash equivalents $ — $ 186,599 $ — $ 186,599 Other assets: Life insurance policies — 23,834 — 23,834 Total assets measured at fair value $ — $ 210,433 $ — $ 210,433 Other current liabilities measured at fair value: Contingent consideration $ — $ — $ 2,563 $ 2,563 Total liabilities measured at fair value $ — $ — $ 2,563 $ 2,563 December 28, 2019 Level 1 Level 2 Level 3 Total (in thousands) Cash equivalents $ — $ 55,278 $ — $ 55,278 Other assets: Life insurance policies — 30,454 — 30,454 Total assets measured at fair value $ — $ 85,732 $ — $ 85,732 Other current liabilities measured at fair value: Contingent consideration $ — $ — $ 712 $ 712 Foreign currency forward contract — 876 — 876 Total liabilities measured at fair value $ — $ 876 $ 712 $ 1,588 March 28, 2020 December 28, 2019 Book Value Fair Value Book Value Fair Value 2026 Senior Notes $ 500,000 $ 508,050 $ 500,000 $ 537,500 2028 Senior Notes 500,000 475,000 500,000 510,000 </t>
  </si>
  <si>
    <t>Rollforward of Contingent Consideration Related to Previous Acquisitions</t>
  </si>
  <si>
    <t xml:space="preserve">The following table provides a rollforward of the contingent consideration related to previous business acquisitions. See Note 2, “Business Combinations.” Three Months Ended March 28, 2020 March 30, 2019 (in thousands) Beginning balance $ 712 $ 3,033 Additions 2,131 2,000 Payments (218) (2,610) Foreign currency (62) 74 Ending balance $ 2,563 $ 2,497 </t>
  </si>
  <si>
    <t>GOODWILL AND INTANGIBLE ASSETS (Tables)</t>
  </si>
  <si>
    <t>Rollforward of Goodwill</t>
  </si>
  <si>
    <t xml:space="preserve">The following table provides a rollforward of the Company’s goodwill: Adjustments to Goodwill December 28, 2019 Acquisitions Foreign Exchange March 28, 2020 (in thousands) RMS $ 56,586 $ 209,104 $ (219) $ 265,471 DSA 1,345,223 (550) (13,865) 1,330,808 Manufacturing 138,756 — (3,198) 135,558 Goodwill $ 1,540,565 $ 208,554 $ (17,282) $ 1,731,837 </t>
  </si>
  <si>
    <t>Schedule of Intangible Assets</t>
  </si>
  <si>
    <t xml:space="preserve">The following table displays intangible assets, net by major class: March 28, 2020 December 28, 2019 Gross Accumulated Amortization Net Gross Accumulated Amortization Net (in thousands) Backlog $ 28,558 $ (27,133) $ 1,425 $ 28,865 $ (26,895) $ 1,970 Technology 123,647 (62,307) 61,340 122,106 (57,737) 64,369 Trademarks and trade names 15,504 (4,983) 10,521 8,430 (4,901) 3,529 Other 19,874 (12,813) 7,061 18,279 (12,307) 5,972 Other intangible assets 187,583 (107,236) 80,347 177,680 (101,840) 75,840 Client relationships 1,085,540 (333,024) 752,516 934,668 (321,095) 613,573 Intangible assets $ 1,273,123 $ (440,260) $ 832,863 $ 1,112,348 $ (422,935) $ 689,413 </t>
  </si>
  <si>
    <t>LONG-TERM DEBT AND FINANCE LEASE OBLIGATIONS (Tables)</t>
  </si>
  <si>
    <t>Schedule of Long-term Debt and Finance Lease Obligations</t>
  </si>
  <si>
    <t xml:space="preserve">Long-term debt, net and finance leases consists of the following: March 28, 2020 December 28, 2019 (in thousands) Term loans $ 184,375 $ 193,750 Revolving facility 1,168,096 676,134 2026 Senior Notes 500,000 500,000 2028 Senior Notes 500,000 500,000 Other debt 10,227 5,781 Finance leases (Note 16) 28,808 30,527 Total debt and finance leases 2,391,506 1,906,192 Less: Current portion of long-term debt 44,738 35,548 Current portion of finance leases (Note 16) 2,929 2,997 Current portion of long-term debt and finance leases 47,667 38,545 Long-term debt and finance leases 2,343,839 1,867,647 Debt discount and debt issuance costs (17,069) (17,981) Long-term debt, net and finance leases $ 2,326,770 $ 1,849,666 </t>
  </si>
  <si>
    <t>EQUITY AND NONCONTROLLING INTERESTS (Tables)</t>
  </si>
  <si>
    <t>Reconciliation of the Numerator and Denominator in the Computations of the Basic and Diluted Earnings Per Share</t>
  </si>
  <si>
    <t xml:space="preserve">The following table reconciles the numerator and denominator in the computations of basic and diluted earnings per share: Three Months Ended March 28, 2020 March 30, 2019 (in thousands) Numerator: Net income $ 50,837 $ 55,688 Less: Net income attributable to noncontrolling interests 68 555 Net income attributable to common shareholders $ 50,769 $ 55,133 Denominator: Weighted-average shares outstanding - Basic 49,189 48,458 Effect of dilutive securities: Stock options, restricted stock units and performance share units 777 1,004 Weighted-average shares outstanding - Diluted 49,966 49,462 </t>
  </si>
  <si>
    <t>Schedule of Accumulated Other Comprehensive Income (Loss)</t>
  </si>
  <si>
    <t xml:space="preserve">Changes to each component of accumulated other comprehensive income (loss), net of income taxes, are as follows: Foreign Currency Translation Adjustment Pension and Other Post-Retirement Benefit Plans Total (in thousands) December 28, 2019 $ (87,578) $ (90,441) $ (178,019) Other comprehensive loss before reclassifications (44,311) — (44,311) Amounts reclassified from accumulated other comprehensive loss — 1,374 1,374 Net current period other comprehensive income (loss) (44,311) 1,374 (42,937) Income tax expense (benefit) (2,330) 291 (2,039) March 28, 2020 $ (129,559) $ (89,358) $ (218,917) </t>
  </si>
  <si>
    <t>Rollforward Redeemable Noncontrolling Interest</t>
  </si>
  <si>
    <t xml:space="preserve">The following table provides a rollforward of the activity related to the Company’s redeemable noncontrolling interests: Three Months Ended March 28, 2020 March 30, 2019 (in thousands) Beginning balance $ 28,647 $ 18,525 Acquisition of noncontrolling interest (3,732) — Adjustment to Vital River redemption value — 1,451 Net (loss) income attributable to noncontrolling interests (332) 85 Foreign currency translation (544) 458 Ending balance $ 24,039 $ 20,519 </t>
  </si>
  <si>
    <t>PENSION AND OTHER POST-RETIREMENT BENEFIT PLANS (Tables)</t>
  </si>
  <si>
    <t>Schedule of Net Periodic Cost</t>
  </si>
  <si>
    <t xml:space="preserve">The following table provides the components of net periodic cost for the Company’s pension, deferred compensation and executive supplemental life insurance retirement plans: Three Months Ended March 28, 2020 March 30, 2019 (in thousands) Service cost $ 797 $ 630 Interest cost 2,355 2,875 Expected return on plan assets (2,981) (3,235) Amortization of prior service cost (credit) (125) 91 Amortization of net loss 1,586 489 Other adjustments 125 — Net periodic cost $ 1,757 $ 850 </t>
  </si>
  <si>
    <t>STOCK-BASED COMPENSATION (Tables)</t>
  </si>
  <si>
    <t>Schedule of Stock-Based Compensation Expense</t>
  </si>
  <si>
    <t xml:space="preserve">The following table provides stock-based compensation by the financial statement line item in which it is reflected: Three Months Ended March 28, 2020 March 30, 2019 (in thousands) Cost of revenue $ 2,035 $ 1,949 Selling, general and administrative 8,925 10,950 Stock-based compensation, before income taxes 10,960 12,899 Provision for income taxes (1,551) (2,047) Stock-based compensation, net of income taxes $ 9,409 $ 10,852 </t>
  </si>
  <si>
    <t>FOREIGN CURRENCY CONTRACTS (Tables)</t>
  </si>
  <si>
    <t>12 Months Ended</t>
  </si>
  <si>
    <t>Schedule of Derivative Instruments on Statements of Income</t>
  </si>
  <si>
    <t xml:space="preserve">The following table summarizes the effect of the foreign exchange forward contracts entered into to limit the Company’s foreign currency exposure related to U.S. dollar denominated loans borrowed by a non-U.S. Euro functional currency entity under the Credit Facility on the Company’s unaudited condensed consolidated statements of income: March 28, 2020 March 30, 2019 Location of gain (loss) Financial statement caption amount Amount of gain (loss) Financial statement caption amount Amount of gain (loss) (in thousands) Three Months Ended: Interest expense $ (15,067) $ 6,067 $ (9,987) $ 8,917 The following table summarizes the effect of the foreign exchange forward contracts in connection with certain intercompany loans on the Company’s unaudited condensed consolidated statements of income: March 28, 2020 March 30, 2019 Location of gain (loss) Financial statement caption amount Amount of gain (loss) Financial statement caption amount Amount of gain (loss) (in thousands) Three Months Ended: Other (expense) income, net $ (24,071) $ (892) $ 6,306 $ — </t>
  </si>
  <si>
    <t>Schedule of Notional and Fair Value of Foreign Currency Contracts</t>
  </si>
  <si>
    <t>December 28, 2019 Notional Amount Fair Value Balance Sheet Location (in thousand) $ 115,038 $ (876) Other current liabilities</t>
  </si>
  <si>
    <t>RESTRUCTURING AND ASSET IMPAIRMENTS (Tables)</t>
  </si>
  <si>
    <t>Schedule of Restructuring Costs</t>
  </si>
  <si>
    <t xml:space="preserve">The following table presents a summary of restructuring costs related to these initiatives within the unaudited condensed consolidated statements of income. Three Months Ended March 28, 2020 March 30, 2019 Severance and Transition Costs Asset Impairments and Other Costs Total Severance and Transition Costs Asset Impairments and Other Costs Total (in thousands) Cost of services provided and products sold (excluding amortization of intangible assets) $ 247 $ 229 $ 476 $ 267 $ 1,149 $ 1,416 Selling, general and administrative 83 — 83 133 — 133 Total $ 330 $ 229 $ 559 $ 400 $ 1,149 $ 1,549 The following table presents restructuring costs by reportable segment for these productivity improvement initiatives: Three Months Ended March 28, 2020 March 30, 2019 (in thousands) RMS $ 220 $ 301 DSA 83 13 Manufacturing 256 1,235 Total $ 559 $ 1,549 </t>
  </si>
  <si>
    <t>Rollforward of Company's Severance and Transition Costs and Lease Obligation Liabilities</t>
  </si>
  <si>
    <t xml:space="preserve">The following table provides a rollforward for all of the Company’s severance and transition costs, and lease obligation liabilities related to all restructuring activities: Three Months Ended March 28, 2020 March 30, 2019 (in thousands) Beginning balance $ 6,406 $ 2,921 Expense (excluding non-cash charges) 517 1,246 Payments / utilization (4,243) (2,034) Foreign currency adjustments (149) (20) Ending balance $ 2,531 $ 2,113 </t>
  </si>
  <si>
    <t>LEASES (Tables)</t>
  </si>
  <si>
    <t>Schedule of Right-of-Use Lease Assets and Lease Liabilities in Condensed Financial Statements</t>
  </si>
  <si>
    <t xml:space="preserve">Right-of-use lease assets and lease liabilities are reported in the Company’s unaudited condensed consolidated balance sheets as follows: March 28, 2020 December 28, 2019 (in thousands) Operating leases Operating lease right-of-use assets, net $ 155,568 $ 140,085 Other current liabilities $ 22,469 $ 20,357 Operating lease right-of-use liabilities 133,440 116,252 Total operating lease liabilities $ 155,909 $ 136,609 Finance leases Property, plant and equipment, net $ 30,859 $ 32,519 Current portion of long-term debt and finance leases $ 2,929 $ 2,997 Long-term debt, net and finance leases 25,879 27,530 Total finance lease liabilities $ 28,808 $ 30,527 </t>
  </si>
  <si>
    <t>Schedule of Operating and Finance Lease Costs and Supplemental Cash Flow Information</t>
  </si>
  <si>
    <t xml:space="preserve">The components of operating and finance lease costs were as follows: Three Months Ended March 28, 2020 March 30, 2019 (in thousands) Operating lease costs $ 8,077 $ 7,706 Finance lease costs: Amortization of right-of-use assets 951 921 Interest on lease liabilities 340 296 Short-term lease costs 589 192 Variable lease costs 1,045 335 Sublease income (586) (46) Total lease costs $ 10,416 $ 9,404 Supplemental cash flow information Three Months Ended March 28, 2020 March 30, 2019 (in thousands) Cash flows included in the measurement of lease liabilities: Operating cash flows from operating leases $ 6,974 $ 6,533 Operating cash flows from finance leases 340 352 Finance cash flows from finance leases 1,572 838 Non-cash leases activity: Right-of-use lease assets obtained in exchange for new operating lease liabilities $ 25,407 $ 1,688 Right-of-use lease assets obtained in exchange for new finance lease liabilities 593 — Lease term and discount rate As of March 28, 2020 Weighted-average remaining lease term (in years) Operating lease 8.40 Finance lease 12.71 Weighted-average discount rate Operating lease 4.24 Finance lease 4.54 </t>
  </si>
  <si>
    <t>Schedule of Future Minimum Lease Payments Under Non-Cancellable Operating Leases</t>
  </si>
  <si>
    <t xml:space="preserve">As of March 28, 2020, maturities of operating and finance lease liabilities for each of the following five years and a total thereafter were as follows: Operating Leases Finance Leases (in thousands) 2020 (excluding the three months ended March 28, 2020) $ 21,347 $ 3,063 2021 27,308 3,804 2022 23,483 3,754 2023 19,810 2,898 2024 19,168 2,146 Thereafter 76,170 22,531 Total minimum future lease payments 187,286 38,196 Less: Imputed interest 31,377 9,388 Total lease liabilities $ 155,909 $ 28,808 </t>
  </si>
  <si>
    <t>Schedule of Future Minimum Lease Payments Under Non-Cancellable Finance Leases</t>
  </si>
  <si>
    <t>BASIS OF PRESENTATION (Details)</t>
  </si>
  <si>
    <t>Mar. 28, 2020segments</t>
  </si>
  <si>
    <t>Number of reportable segments</t>
  </si>
  <si>
    <t>BUSINESS ACQUISITIONS - Narrative (Details) - USD ($) $ in Thousands</t>
  </si>
  <si>
    <t>Jan. 03, 2020</t>
  </si>
  <si>
    <t>Aug. 28, 2019</t>
  </si>
  <si>
    <t>Apr. 29, 2019</t>
  </si>
  <si>
    <t>HemaCare Corporation</t>
  </si>
  <si>
    <t>Business Acquisition [Line Items]</t>
  </si>
  <si>
    <t>Purchase price</t>
  </si>
  <si>
    <t>Purchase price allocation</t>
  </si>
  <si>
    <t>Cash acquired</t>
  </si>
  <si>
    <t>Integration related costs and transaction costs</t>
  </si>
  <si>
    <t>Actual revenue from acquiree</t>
  </si>
  <si>
    <t>Operating income (loss) from acquiree</t>
  </si>
  <si>
    <t>Citoxlab</t>
  </si>
  <si>
    <t>Goodwill, amount expected to be deductible for tax purposes</t>
  </si>
  <si>
    <t>Other Acquisitions</t>
  </si>
  <si>
    <t>Prepayments for future purchases and other post-closing adjustments</t>
  </si>
  <si>
    <t>Depreciation and Amortization Expense | HemaCare Corporation</t>
  </si>
  <si>
    <t>Adjustments related to prior period</t>
  </si>
  <si>
    <t>Depreciation and Amortization Expense | Citoxlab</t>
  </si>
  <si>
    <t>Interest Expense | HemaCare Corporation</t>
  </si>
  <si>
    <t>Interest Expense | Citoxlab</t>
  </si>
  <si>
    <t>Supplier</t>
  </si>
  <si>
    <t>Equity interest</t>
  </si>
  <si>
    <t>80.00%</t>
  </si>
  <si>
    <t>Noncontrolling interest ownership percentage</t>
  </si>
  <si>
    <t>20.00%</t>
  </si>
  <si>
    <t>Supplier | Other Acquisitions</t>
  </si>
  <si>
    <t>BUSINESS ACQUISITIONS - Purchase Price Allocation (Details) - USD ($) $ in Thousands</t>
  </si>
  <si>
    <t>Trade receivables</t>
  </si>
  <si>
    <t>Other current assets (excluding cash)</t>
  </si>
  <si>
    <t>Property, plant and equipment</t>
  </si>
  <si>
    <t>Definite-lived intangible assets</t>
  </si>
  <si>
    <t>Other long-term assets</t>
  </si>
  <si>
    <t>Current liabilities</t>
  </si>
  <si>
    <t>Business Combination, Recognized Identifiable Assets Acquired, Goodwill, and Liabilities Assumed, Net, Total</t>
  </si>
  <si>
    <t>Redeemable noncontrolling interest</t>
  </si>
  <si>
    <t>BUSINESS ACQUISITIONS - Definite-Lived Intangible Assets (Details) - USD ($) $ in Thousands</t>
  </si>
  <si>
    <t>Definite-lived intangible assets acquired</t>
  </si>
  <si>
    <t>Weighted-average amortization life</t>
  </si>
  <si>
    <t>18 years</t>
  </si>
  <si>
    <t>12 years</t>
  </si>
  <si>
    <t>Customer Relationships | HemaCare Corporation</t>
  </si>
  <si>
    <t>19 years</t>
  </si>
  <si>
    <t>Customer Relationships | Citoxlab</t>
  </si>
  <si>
    <t>13 years</t>
  </si>
  <si>
    <t>Trade Name | HemaCare Corporation</t>
  </si>
  <si>
    <t>10 years</t>
  </si>
  <si>
    <t>Other Intangible Assets | HemaCare Corporation</t>
  </si>
  <si>
    <t>3 years</t>
  </si>
  <si>
    <t>Developed Technology | Citoxlab</t>
  </si>
  <si>
    <t>Backlog | Citoxlab</t>
  </si>
  <si>
    <t>1 year</t>
  </si>
  <si>
    <t>BUSINESS ACQUISITIONS - Pro Forma Information (Details) - USD ($) $ in Thousands</t>
  </si>
  <si>
    <t>Revenue</t>
  </si>
  <si>
    <t>REVENUE FROM CONTRACTS WITH CUSTOMERS - Disaggregation of Revenues by Major Business Line (Details) - USD ($) $ in Thousands</t>
  </si>
  <si>
    <t>Disaggregation of Revenue [Line Items]</t>
  </si>
  <si>
    <t>RMS</t>
  </si>
  <si>
    <t>RMS | Services and products transferred over time</t>
  </si>
  <si>
    <t>RMS | Services and products transferred at a point in time</t>
  </si>
  <si>
    <t>DSA</t>
  </si>
  <si>
    <t>DSA | Services and products transferred over time</t>
  </si>
  <si>
    <t>DSA | Services and products transferred at a point in time</t>
  </si>
  <si>
    <t>Manufacturing</t>
  </si>
  <si>
    <t>Manufacturing | Services and products transferred over time</t>
  </si>
  <si>
    <t>Manufacturing | Services and products transferred at a point in time</t>
  </si>
  <si>
    <t>REVENUE FROM CONTRACTS WITH CUSTOMERS - Schedule of Estimated Revenue Related to Performance Obligations (Details) $ in Thousands</t>
  </si>
  <si>
    <t>Mar. 28, 2020USD ($)</t>
  </si>
  <si>
    <t>Revenue, Remaining Performance Obligation, Expected Timing of Satisfaction [Line Items]</t>
  </si>
  <si>
    <t>Performance obligations expected to be satisfied</t>
  </si>
  <si>
    <t>Revenue, Remaining Performance Obligation, Expected Timing of Satisfaction, Start Date [Axis]: 2020-03-29</t>
  </si>
  <si>
    <t>Performance obligations expected to be satisfied, expected timing</t>
  </si>
  <si>
    <t>9 months 18 days</t>
  </si>
  <si>
    <t>Revenue, Remaining Performance Obligation, Expected Timing of Satisfaction, Start Date [Axis]: 2021-01-01</t>
  </si>
  <si>
    <t>2 years</t>
  </si>
  <si>
    <t>Revenue, Remaining Performance Obligation, Expected Timing of Satisfaction, Start Date [Axis]: 2023-01-01</t>
  </si>
  <si>
    <t>Revenue, Remaining Performance Obligation, Expected Timing of Satisfaction, Start Date [Axis]: 2024-01-01</t>
  </si>
  <si>
    <t>DSA | Revenue, Remaining Performance Obligation, Expected Timing of Satisfaction, Start Date [Axis]: 2020-03-29</t>
  </si>
  <si>
    <t>DSA | Revenue, Remaining Performance Obligation, Expected Timing of Satisfaction, Start Date [Axis]: 2021-01-01</t>
  </si>
  <si>
    <t>DSA | Revenue, Remaining Performance Obligation, Expected Timing of Satisfaction, Start Date [Axis]: 2023-01-01</t>
  </si>
  <si>
    <t>DSA | Revenue, Remaining Performance Obligation, Expected Timing of Satisfaction, Start Date [Axis]: 2024-01-01</t>
  </si>
  <si>
    <t>Manufacturing | Revenue, Remaining Performance Obligation, Expected Timing of Satisfaction, Start Date [Axis]: 2020-03-29</t>
  </si>
  <si>
    <t>Manufacturing | Revenue, Remaining Performance Obligation, Expected Timing of Satisfaction, Start Date [Axis]: 2021-01-01</t>
  </si>
  <si>
    <t>Manufacturing | Revenue, Remaining Performance Obligation, Expected Timing of Satisfaction, Start Date [Axis]: 2023-01-01</t>
  </si>
  <si>
    <t>Manufacturing | Revenue, Remaining Performance Obligation, Expected Timing of Satisfaction, Start Date [Axis]: 2024-01-01</t>
  </si>
  <si>
    <t>REVENUE FROM CONTRACTS WITH CUSTOMERS - Narrative (Details) - USD ($) $ in Thousands</t>
  </si>
  <si>
    <t>Payment terms</t>
  </si>
  <si>
    <t>30 days</t>
  </si>
  <si>
    <t>Unpaid advanced client billings</t>
  </si>
  <si>
    <t>Contract liabilities (customer contract deposits)</t>
  </si>
  <si>
    <t>Percentage of unbilled revenue billed during period</t>
  </si>
  <si>
    <t>60.00%</t>
  </si>
  <si>
    <t>Percentage of contract liabilities recognized as revenue during period</t>
  </si>
  <si>
    <t>REVENUE FROM CONTRACTS WITH CUSTOMERS - Schedule of Client Receivables, Contract Assets and Contract Liabilities (Details) - USD ($) $ in Thousands</t>
  </si>
  <si>
    <t>Client receivables</t>
  </si>
  <si>
    <t>Contract assets (unbilled revenue)</t>
  </si>
  <si>
    <t>Contract liabilities (current and long-term deferred revenue)</t>
  </si>
  <si>
    <t>SEGMENT INFORMATION - Narrative (Details)</t>
  </si>
  <si>
    <t>SEGMENT INFORMATION - Revenue and Other Financial Information by Reportable Segment (Details) - USD ($) $ in Thousands</t>
  </si>
  <si>
    <t>Segment Reporting Information [Line Items]</t>
  </si>
  <si>
    <t>SEGMENT INFORMATION - Reconciliation of Segment Operating Income, Depreciation and Amortization, and Capital Expenditures (Details) - USD ($) $ in Thousands</t>
  </si>
  <si>
    <t>Total reportable segments</t>
  </si>
  <si>
    <t>Unallocated corporate</t>
  </si>
  <si>
    <t>SEGMENT INFORMATION - Revenue Per Significant Product or Service (Details) - USD ($) $ in Thousands</t>
  </si>
  <si>
    <t>SEGMENT INFORMATION - Summary of Unallocated Corporate Overhead (Details) - USD ($) $ in Thousands</t>
  </si>
  <si>
    <t>Compensation, benefits, and other employee-related expenses</t>
  </si>
  <si>
    <t>External consulting and other service expenses</t>
  </si>
  <si>
    <t>Information technology</t>
  </si>
  <si>
    <t>Depreciation</t>
  </si>
  <si>
    <t>Acquisition and integration</t>
  </si>
  <si>
    <t>Other general unallocated corporate</t>
  </si>
  <si>
    <t>Total unallocated corporate expense</t>
  </si>
  <si>
    <t>SEGMENT INFORMATION - Disaggregation of Revenue by Geographic Area (Details) - USD ($) $ in Thousands</t>
  </si>
  <si>
    <t>Revenue, Initial Application Period Cumulative Effect Transition [Line Items]</t>
  </si>
  <si>
    <t>U.S.</t>
  </si>
  <si>
    <t>Europe</t>
  </si>
  <si>
    <t>Canada</t>
  </si>
  <si>
    <t>Asia Pacific</t>
  </si>
  <si>
    <t>Other</t>
  </si>
  <si>
    <t>SUPPLEMENTAL BALANCE SHEET INFORMATION (Details) - USD ($) $ in Thousands</t>
  </si>
  <si>
    <t>Composition of trade receivables</t>
  </si>
  <si>
    <t>Unbilled revenue</t>
  </si>
  <si>
    <t>Less: Allowance for doubtful accounts</t>
  </si>
  <si>
    <t>Composition of inventories</t>
  </si>
  <si>
    <t>Raw materials and supplies</t>
  </si>
  <si>
    <t>Work in process</t>
  </si>
  <si>
    <t>Finished products</t>
  </si>
  <si>
    <t>Composition of other current assets</t>
  </si>
  <si>
    <t>Prepaid income tax</t>
  </si>
  <si>
    <t>Short-term investments</t>
  </si>
  <si>
    <t>Restricted cash</t>
  </si>
  <si>
    <t>Composition of other assets</t>
  </si>
  <si>
    <t>Venture capital investments</t>
  </si>
  <si>
    <t>Other investments</t>
  </si>
  <si>
    <t>Life insurance policies</t>
  </si>
  <si>
    <t>Other long-term income tax assets</t>
  </si>
  <si>
    <t>Composition of other current liabilities</t>
  </si>
  <si>
    <t>Current portion of operating lease right-of-use liabilities</t>
  </si>
  <si>
    <t>Accrued income taxes</t>
  </si>
  <si>
    <t>Composition of other long-term liabilities</t>
  </si>
  <si>
    <t>U.S. Transition Tax</t>
  </si>
  <si>
    <t>Long-term pension liability, accrued executive supplemental life insurance retirement plan and deferred compensation plan</t>
  </si>
  <si>
    <t>Long-term deferred revenue</t>
  </si>
  <si>
    <t>VENTURE CAPITAL AND OTHER INVESTMENTS - Narrative (Details) - USD ($) $ in Thousands</t>
  </si>
  <si>
    <t>Committed contribution</t>
  </si>
  <si>
    <t>Amount funded for venture capital investments</t>
  </si>
  <si>
    <t>Dividends received</t>
  </si>
  <si>
    <t>Gains (losses) recognized from venture capital investments</t>
  </si>
  <si>
    <t>Other equity investments</t>
  </si>
  <si>
    <t>FAIR VALUE - Fair Value of Assets and Liabilities (Details) - USD ($) $ in Thousands</t>
  </si>
  <si>
    <t>Fair Value, Assets and Liabilities Measured on Recurring and Nonrecurring Basis [Line Items]</t>
  </si>
  <si>
    <t>Cash equivalents</t>
  </si>
  <si>
    <t>Other assets:</t>
  </si>
  <si>
    <t>Total assets measured at fair value</t>
  </si>
  <si>
    <t>Other current liabilities measured at fair value:</t>
  </si>
  <si>
    <t>Contingent consideration</t>
  </si>
  <si>
    <t>Foreign currency forward contract</t>
  </si>
  <si>
    <t>Total liabilities measured at fair value</t>
  </si>
  <si>
    <t>Level 1</t>
  </si>
  <si>
    <t>Level 2</t>
  </si>
  <si>
    <t>Level 3</t>
  </si>
  <si>
    <t>FAIR VALUE - Contingent Consideration (Details) - Contingent Consideration - USD ($) $ in Thousands</t>
  </si>
  <si>
    <t>Fair Value, Liabilities Measured on Recurring Basis, Unobservable Input Reconciliation, Calculation [Roll Forward]</t>
  </si>
  <si>
    <t>Beginning balance</t>
  </si>
  <si>
    <t>Additions</t>
  </si>
  <si>
    <t>Payments</t>
  </si>
  <si>
    <t>Foreign currency</t>
  </si>
  <si>
    <t>Ending balance</t>
  </si>
  <si>
    <t>FAIR VALUE - Schedule of Fair Value of Debt (Details) - Senior Notes - USD ($) $ in Thousands</t>
  </si>
  <si>
    <t>Dec. 29, 2018</t>
  </si>
  <si>
    <t>2026 Senior Notes</t>
  </si>
  <si>
    <t>Debt Instrument [Line Items]</t>
  </si>
  <si>
    <t>Stated interest rate</t>
  </si>
  <si>
    <t>5.50%</t>
  </si>
  <si>
    <t>2026 Senior Notes | Book Value</t>
  </si>
  <si>
    <t>Debt instrument value</t>
  </si>
  <si>
    <t>2026 Senior Notes | Estimated Fair Value</t>
  </si>
  <si>
    <t>2028 Senior Notes</t>
  </si>
  <si>
    <t>4.25%</t>
  </si>
  <si>
    <t>2028 Senior Notes | Book Value</t>
  </si>
  <si>
    <t>2028 Senior Notes | Estimated Fair Value</t>
  </si>
  <si>
    <t>GOODWILL AND INTANGIBLE ASSETS - Rollforward of Goodwill (Details) $ in Thousands</t>
  </si>
  <si>
    <t>Goodwill [Roll Forward]</t>
  </si>
  <si>
    <t>Acquisitions</t>
  </si>
  <si>
    <t>Foreign exchange</t>
  </si>
  <si>
    <t>GOODWILL AND INTANGIBLE ASSETS - Schedule of Other Intangible Assets (Details) - USD ($) $ in Thousands</t>
  </si>
  <si>
    <t>Other intangible assets</t>
  </si>
  <si>
    <t>Gross</t>
  </si>
  <si>
    <t>Accumulated Amortization</t>
  </si>
  <si>
    <t>Net</t>
  </si>
  <si>
    <t>Backlog</t>
  </si>
  <si>
    <t>Technology</t>
  </si>
  <si>
    <t>Trademarks and trade names</t>
  </si>
  <si>
    <t>Customer Relationships</t>
  </si>
  <si>
    <t>LONG-TERM DEBT AND FINANCE LEASE OBLIGATIONS - Schedule of Long-Term Debt (Details) - USD ($) $ in Thousands</t>
  </si>
  <si>
    <t>Finance leases</t>
  </si>
  <si>
    <t>Total debt and finance leases</t>
  </si>
  <si>
    <t>Current portion of long-term debt</t>
  </si>
  <si>
    <t>Current portion of finance leases</t>
  </si>
  <si>
    <t>Long-term debt and finance leases</t>
  </si>
  <si>
    <t>Debt discount and debt issuance costs</t>
  </si>
  <si>
    <t>Term Loans</t>
  </si>
  <si>
    <t>Long-term debt, gross</t>
  </si>
  <si>
    <t>Revolving Facility</t>
  </si>
  <si>
    <t>Senior Notes | 2026 Senior Notes</t>
  </si>
  <si>
    <t>Senior Notes | 2028 Senior Notes</t>
  </si>
  <si>
    <t>Other Debt</t>
  </si>
  <si>
    <t>LONG-TERM DEBT AND FINANCE LEASE OBLIGATIONS - Narrative (Details)</t>
  </si>
  <si>
    <t>Oct. 23, 2019USD ($)</t>
  </si>
  <si>
    <t>Mar. 26, 2018</t>
  </si>
  <si>
    <t>Mar. 28, 2020USD ($)payment</t>
  </si>
  <si>
    <t>Mar. 30, 2019USD ($)</t>
  </si>
  <si>
    <t>Dec. 28, 2019USD ($)</t>
  </si>
  <si>
    <t>Nov. 04, 2019</t>
  </si>
  <si>
    <t>Dec. 29, 2018USD ($)</t>
  </si>
  <si>
    <t>Weighted average interest rate</t>
  </si>
  <si>
    <t>3.03%</t>
  </si>
  <si>
    <t>3.46%</t>
  </si>
  <si>
    <t>Number of consecutive fiscal quarters</t>
  </si>
  <si>
    <t>$2.8 Billion Credit Facility | Credit Facility</t>
  </si>
  <si>
    <t>Credit facility</t>
  </si>
  <si>
    <t>Maximum borrowing capacity, term loan and line of credit facility, potential increase available</t>
  </si>
  <si>
    <t>$750 Million Term Loan | Credit Facility</t>
  </si>
  <si>
    <t>Number of quarterly installment payments | payment</t>
  </si>
  <si>
    <t>Prepayments of long-term debt</t>
  </si>
  <si>
    <t>$2.05 Billion Credit Facility | Credit Facility</t>
  </si>
  <si>
    <t>Minimum EBITDA less capital expenditures to consolidated cash interest expense ratio</t>
  </si>
  <si>
    <t>$2.05 Billion Credit Facility | Credit Facility | Federal Funds Rate</t>
  </si>
  <si>
    <t>Variable interest rate</t>
  </si>
  <si>
    <t>0.50%</t>
  </si>
  <si>
    <t>$2.05 Billion Credit Facility | Credit Facility | LIBOR</t>
  </si>
  <si>
    <t>1.00%</t>
  </si>
  <si>
    <t>$2.05 Billion Credit Facility | Credit Facility | Revolving Credit Facility</t>
  </si>
  <si>
    <t>2026 Senior Notes | Senior Notes</t>
  </si>
  <si>
    <t>Aggregate principal amount</t>
  </si>
  <si>
    <t>2028 Senior Notes | Senior Notes</t>
  </si>
  <si>
    <t>Proceeds from private offering of debt</t>
  </si>
  <si>
    <t>Maximum consolidated indebtedness to consolidated EBITDA</t>
  </si>
  <si>
    <t>Letter of Credit</t>
  </si>
  <si>
    <t>Letters of credit outstanding</t>
  </si>
  <si>
    <t>Minimum | Foreign Exchange Forward</t>
  </si>
  <si>
    <t>Derivative amount</t>
  </si>
  <si>
    <t>Maximum | Foreign Exchange Forward</t>
  </si>
  <si>
    <t>Other Nonoperating Income (Expense) | Foreign Exchange Forward</t>
  </si>
  <si>
    <t>Foreign currency losses recognized</t>
  </si>
  <si>
    <t>Recognized gains from derivatives</t>
  </si>
  <si>
    <t>Interest Expense | Foreign Exchange Forward</t>
  </si>
  <si>
    <t>EQUITY AND NONCONTROLLING INTERESTS - Earnings Per Share (Details) - USD ($) shares in Thousands, $ in Thousands</t>
  </si>
  <si>
    <t>Numerator:</t>
  </si>
  <si>
    <t>Denominator:</t>
  </si>
  <si>
    <t>Weighted-average shares outstanding—Basic (in shares)</t>
  </si>
  <si>
    <t>Effect of dilutive securities:</t>
  </si>
  <si>
    <t>Stock options, restricted stock units and performance share units (in shares)</t>
  </si>
  <si>
    <t>Weighted-average shares outstanding—Diluted (in shares)</t>
  </si>
  <si>
    <t>EQUITY AND NONCONTROLLING INTERESTS - Narrative (Details) - USD ($) shares in Millions, $ in Millions</t>
  </si>
  <si>
    <t>Feb. 29, 2020</t>
  </si>
  <si>
    <t>Vital River</t>
  </si>
  <si>
    <t>Antidilutive Securities Excluded from Computation of Earnings Per Share [Line Items]</t>
  </si>
  <si>
    <t>92.00%</t>
  </si>
  <si>
    <t>8.00%</t>
  </si>
  <si>
    <t>90.00%</t>
  </si>
  <si>
    <t>10.00%</t>
  </si>
  <si>
    <t>Employee Stock Option</t>
  </si>
  <si>
    <t>Antidilutive securities excluded from computation of earnings per share amount (in shares)</t>
  </si>
  <si>
    <t>Restricted Stock and Restricted Stock Units</t>
  </si>
  <si>
    <t>Contractually defined redemption value</t>
  </si>
  <si>
    <t>Contingent consideration liability</t>
  </si>
  <si>
    <t>EQUITY AND NONCONTROLLING INTERESTS - Treasury Shares (Details) - USD ($) $ in Millions</t>
  </si>
  <si>
    <t>Equity, Class of Treasury Stock [Line Items]</t>
  </si>
  <si>
    <t>Shares acquired to satisfy minimum individual statutory tax withholdings for vesting of equity instruments (in shares)</t>
  </si>
  <si>
    <t>Shares acquired to satisfy minimum individual statutory tax withholdings for vesting of equity instruments</t>
  </si>
  <si>
    <t>Authorized Share Repurchase Program</t>
  </si>
  <si>
    <t>Shares repurchased during period (in shares)</t>
  </si>
  <si>
    <t>Remaining authorized repurchase amount</t>
  </si>
  <si>
    <t>EQUITY AND NONCONTROLLING INTERESTS - Accumulated Other Comprehensive Income (Loss) (Details) - USD ($) $ in Thousands</t>
  </si>
  <si>
    <t>Accumulated Other Comprehensive Income (Loss), before Tax [Roll Forward]</t>
  </si>
  <si>
    <t>Other comprehensive loss before reclassifications</t>
  </si>
  <si>
    <t>Amounts reclassified from accumulated other comprehensive loss</t>
  </si>
  <si>
    <t>Net current period other comprehensive income (loss)</t>
  </si>
  <si>
    <t>Income tax expense (benefit)</t>
  </si>
  <si>
    <t>Foreign Currency Translation Adjustment and Other</t>
  </si>
  <si>
    <t>Pension and Other Post-Retirement Benefit Plans</t>
  </si>
  <si>
    <t>EQUITY AND NONCONTROLLING INTERESTS - Rollforward of Redeemable Noncontrolling Interest (Details) - USD ($) $ in Thousands</t>
  </si>
  <si>
    <t>Increase (Decrease) in Temporary Equity [Roll Forward]</t>
  </si>
  <si>
    <t>Net Income (Loss) Attributable to Noncontrolling Interest [Abstract]</t>
  </si>
  <si>
    <t>Net (loss) income attributable to noncontrolling interests</t>
  </si>
  <si>
    <t>Foreign currency translation</t>
  </si>
  <si>
    <t>Acquisition of noncontrolling interest</t>
  </si>
  <si>
    <t>Adjustment to Vital River redemption value</t>
  </si>
  <si>
    <t>INCOME TAXES (Details) - USD ($) $ in Millions</t>
  </si>
  <si>
    <t>Effective tax rate</t>
  </si>
  <si>
    <t>8.30%</t>
  </si>
  <si>
    <t>16.00%</t>
  </si>
  <si>
    <t>Decrease in unrecognized tax benefits</t>
  </si>
  <si>
    <t>Unrecognized tax benefits</t>
  </si>
  <si>
    <t>Decrease in unrecognized tax benefits that would impact effective tax rate</t>
  </si>
  <si>
    <t>Unrecognized tax benefits that would impact effective tax rate</t>
  </si>
  <si>
    <t>Accrued interest and penalties on unrecognized tax benefits</t>
  </si>
  <si>
    <t>Decrease in unrecognized tax benefits that are reasonably possibly over the next twelve-month period (up to)</t>
  </si>
  <si>
    <t>PENSION AND OTHER POST-RETIREMENT BENEFIT PLANS (Details) - USD ($) $ in Thousands</t>
  </si>
  <si>
    <t>Employee benefits</t>
  </si>
  <si>
    <t>Service cost</t>
  </si>
  <si>
    <t>Interest cost</t>
  </si>
  <si>
    <t>Expected return on plan assets</t>
  </si>
  <si>
    <t>Amortization of prior service cost (credit)</t>
  </si>
  <si>
    <t>Amortization of net loss</t>
  </si>
  <si>
    <t>Other adjustments</t>
  </si>
  <si>
    <t>Net periodic cost</t>
  </si>
  <si>
    <t>Other Postretirement Benefits Plan</t>
  </si>
  <si>
    <t>STOCK-BASED COMPENSATION - Stock Based Compensation Expense (Details) - USD ($) $ in Thousands</t>
  </si>
  <si>
    <t>Stock-based compensation expense</t>
  </si>
  <si>
    <t>Stock-based compensation, before income taxes</t>
  </si>
  <si>
    <t>Stock-based compensation, net of income taxes</t>
  </si>
  <si>
    <t>Cost of revenue</t>
  </si>
  <si>
    <t>FOREIGN CURRENCY CONTRACTS - Schedule of Derivative Instruments on Statements of Income (Details) - USD ($) $ in Thousands</t>
  </si>
  <si>
    <t>Derivative Instruments, Gain (Loss) [Line Items]</t>
  </si>
  <si>
    <t>Foreign Exchange Forward | Interest Expense</t>
  </si>
  <si>
    <t>Foreign Exchange Forward | Other Income (Expense), Net</t>
  </si>
  <si>
    <t>FOREIGN CURRENCY CONTRACTS - Narrative (Details) - Foreign Exchange Forward - derivative_instrument</t>
  </si>
  <si>
    <t>Derivative [Line Items]</t>
  </si>
  <si>
    <t>Number of derivative instruments held</t>
  </si>
  <si>
    <t>Derivative contract, period outstanding</t>
  </si>
  <si>
    <t>1 month</t>
  </si>
  <si>
    <t>FOREIGN CURRENCY CONTRACTS - Schedule of Notional and Fair Value of Foreign Currency Contracts (Details) - Foreign Exchange Forward - Not Designated as Hedging Instrument - Other current liabilities $ in Thousands</t>
  </si>
  <si>
    <t>Derivatives, Fair Value [Line Items]</t>
  </si>
  <si>
    <t>Notional amount</t>
  </si>
  <si>
    <t>Fair value, derivative liability</t>
  </si>
  <si>
    <t>RESTRUCTURING AND ASSET IMPAIRMENTS - Restructuring Costs by Classification on the Statements of Income (Details) - USD ($) $ in Thousands</t>
  </si>
  <si>
    <t>Restructuring Cost and Reserve [Line Items]</t>
  </si>
  <si>
    <t>Restructuring costs</t>
  </si>
  <si>
    <t>Severance and Transition Costs</t>
  </si>
  <si>
    <t>Severance and Transition Costs | Cost of services provided and products sold (excluding amortization of intangible assets)</t>
  </si>
  <si>
    <t>Severance and Transition Costs | Selling, general and administrative</t>
  </si>
  <si>
    <t>Asset Impairments and Other Costs</t>
  </si>
  <si>
    <t>Asset Impairments and Other Costs | Cost of services provided and products sold (excluding amortization of intangible assets)</t>
  </si>
  <si>
    <t>Asset Impairments and Other Costs | Selling, general and administrative</t>
  </si>
  <si>
    <t>RESTRUCTURING AND ASSET IMPAIRMENTS - Restructuring Costs by Reportable Segment (Details) - USD ($) $ in Thousands</t>
  </si>
  <si>
    <t>RESTRUCTURING AND ASSET IMPAIRMENTS - Narrative (Details) - USD ($)</t>
  </si>
  <si>
    <t>Severance and other personnel related costs liability and lease obligation liabilities</t>
  </si>
  <si>
    <t>Accrued Compensation</t>
  </si>
  <si>
    <t>Severance and Transition Costs | Other Noncurrent Liabilities</t>
  </si>
  <si>
    <t>RESTRUCTURING AND ASSET IMPAIRMENTS - Rollforward of Severance and Transition Costs Liability (Details) - USD ($) $ in Thousands</t>
  </si>
  <si>
    <t>Restructuring Reserve [Roll Forward]</t>
  </si>
  <si>
    <t>Expense (excluding non-cash charges)</t>
  </si>
  <si>
    <t>Payments / utilization</t>
  </si>
  <si>
    <t>Foreign currency adjustments</t>
  </si>
  <si>
    <t>LEASES - Right-of-Use Lease Assets and Lease Liabilities in Condensed Consolidated Financial Statements (Details) - USD ($) $ in Thousands</t>
  </si>
  <si>
    <t>Total operating lease liabilities</t>
  </si>
  <si>
    <t>Finance leases - property, plant and equipment, net</t>
  </si>
  <si>
    <t>Total finance lease liabilities</t>
  </si>
  <si>
    <t>LEASES - Components of Operating and Finance Lease Costs (Details) - USD ($) $ in Thousands</t>
  </si>
  <si>
    <t>Operating lease costs</t>
  </si>
  <si>
    <t>Amortization of right-of-use assets</t>
  </si>
  <si>
    <t>Interest on lease liabilities</t>
  </si>
  <si>
    <t>Short-term lease costs</t>
  </si>
  <si>
    <t>Variable lease costs</t>
  </si>
  <si>
    <t>Sublease income</t>
  </si>
  <si>
    <t>Total lease costs</t>
  </si>
  <si>
    <t>LEASES - Supplemental Cash Flow Information (Details) - USD ($) $ in Thousands</t>
  </si>
  <si>
    <t>Cash flows included in the measurement of lease liabilities:</t>
  </si>
  <si>
    <t>Operating cash flows from operating leases</t>
  </si>
  <si>
    <t>Operating cash flows from finance leases</t>
  </si>
  <si>
    <t>Finance cash flows from finance leases</t>
  </si>
  <si>
    <t>Non-cash leases activity:</t>
  </si>
  <si>
    <t>Right-of-use lease assets obtained in exchange for new operating lease liabilities</t>
  </si>
  <si>
    <t>Right-of-use lease assets obtained in exchange for new finance lease liabilities</t>
  </si>
  <si>
    <t>LEASES - Weighted Average Remaining Lease Term and Discount Rates (Details)</t>
  </si>
  <si>
    <t>Weighted-average remaining lease term (in years)</t>
  </si>
  <si>
    <t>Operating lease</t>
  </si>
  <si>
    <t>8 years 4 months 24 days</t>
  </si>
  <si>
    <t>Finance lease</t>
  </si>
  <si>
    <t>12 years 8 months 15 days</t>
  </si>
  <si>
    <t>Weighted-average discount rate</t>
  </si>
  <si>
    <t>4.24%</t>
  </si>
  <si>
    <t>4.54%</t>
  </si>
  <si>
    <t>LEASES - Schedule of Future Minimum Lease Payments (Details) - USD ($) $ in Thousands</t>
  </si>
  <si>
    <t>Operating Leases, After Adoption of 842</t>
  </si>
  <si>
    <t>2020 (excluding the three months ended March 28, 2020)</t>
  </si>
  <si>
    <t>2021</t>
  </si>
  <si>
    <t>2022</t>
  </si>
  <si>
    <t>2023</t>
  </si>
  <si>
    <t>Thereafter</t>
  </si>
  <si>
    <t>Total minimum future lease payments</t>
  </si>
  <si>
    <t>Less: Imputed interest</t>
  </si>
  <si>
    <t>Total lease liabilities</t>
  </si>
  <si>
    <t>Finance Leases, After Adoption of 842</t>
  </si>
  <si>
    <t>LEASES - Narrative (Details) $ in Millions</t>
  </si>
  <si>
    <t>Lessor, Lease, Description [Line Items]</t>
  </si>
  <si>
    <t>Future minimum lease payments for leases that have not yet commenced</t>
  </si>
  <si>
    <t>Minimum</t>
  </si>
  <si>
    <t>Terms for leases that have not yet commenced</t>
  </si>
  <si>
    <t>Maximum</t>
  </si>
  <si>
    <t>15 yea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48743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707059</v>
      </c>
      <c r="C3" s="6" t="n">
        <v>604569</v>
      </c>
    </row>
    <row r="4" spans="1:3">
      <c r="A4" s="3" t="s">
        <v>60</v>
      </c>
    </row>
    <row r="5" spans="1:3">
      <c r="A5" s="4" t="s">
        <v>61</v>
      </c>
      <c r="B5" s="5" t="n">
        <v>129901</v>
      </c>
      <c r="C5" s="5" t="n">
        <v>122574</v>
      </c>
    </row>
    <row r="6" spans="1:3">
      <c r="A6" s="4" t="s">
        <v>62</v>
      </c>
      <c r="B6" s="5" t="n">
        <v>27879</v>
      </c>
      <c r="C6" s="5" t="n">
        <v>19411</v>
      </c>
    </row>
    <row r="7" spans="1:3">
      <c r="A7" s="4" t="s">
        <v>63</v>
      </c>
      <c r="B7" s="5" t="n">
        <v>94281</v>
      </c>
      <c r="C7" s="5" t="n">
        <v>69792</v>
      </c>
    </row>
    <row r="8" spans="1:3">
      <c r="A8" s="3" t="s">
        <v>64</v>
      </c>
    </row>
    <row r="9" spans="1:3">
      <c r="A9" s="4" t="s">
        <v>65</v>
      </c>
      <c r="B9" s="5" t="n">
        <v>316</v>
      </c>
      <c r="C9" s="5" t="n">
        <v>179</v>
      </c>
    </row>
    <row r="10" spans="1:3">
      <c r="A10" s="4" t="s">
        <v>66</v>
      </c>
      <c r="B10" s="5" t="n">
        <v>-15067</v>
      </c>
      <c r="C10" s="5" t="n">
        <v>-9987</v>
      </c>
    </row>
    <row r="11" spans="1:3">
      <c r="A11" s="4" t="s">
        <v>67</v>
      </c>
      <c r="B11" s="5" t="n">
        <v>-24071</v>
      </c>
      <c r="C11" s="5" t="n">
        <v>6306</v>
      </c>
    </row>
    <row r="12" spans="1:3">
      <c r="A12" s="4" t="s">
        <v>68</v>
      </c>
      <c r="B12" s="5" t="n">
        <v>55459</v>
      </c>
      <c r="C12" s="5" t="n">
        <v>66290</v>
      </c>
    </row>
    <row r="13" spans="1:3">
      <c r="A13" s="4" t="s">
        <v>69</v>
      </c>
      <c r="B13" s="5" t="n">
        <v>4622</v>
      </c>
      <c r="C13" s="5" t="n">
        <v>10602</v>
      </c>
    </row>
    <row r="14" spans="1:3">
      <c r="A14" s="4" t="s">
        <v>70</v>
      </c>
      <c r="B14" s="5" t="n">
        <v>50837</v>
      </c>
      <c r="C14" s="5" t="n">
        <v>55688</v>
      </c>
    </row>
    <row r="15" spans="1:3">
      <c r="A15" s="4" t="s">
        <v>71</v>
      </c>
      <c r="B15" s="5" t="n">
        <v>68</v>
      </c>
      <c r="C15" s="5" t="n">
        <v>555</v>
      </c>
    </row>
    <row r="16" spans="1:3">
      <c r="A16" s="4" t="s">
        <v>72</v>
      </c>
      <c r="B16" s="6" t="n">
        <v>50769</v>
      </c>
      <c r="C16" s="6" t="n">
        <v>55133</v>
      </c>
    </row>
    <row r="17" spans="1:3">
      <c r="A17" s="3" t="s">
        <v>73</v>
      </c>
    </row>
    <row r="18" spans="1:3">
      <c r="A18" s="4" t="s">
        <v>74</v>
      </c>
      <c r="B18" s="7" t="n">
        <v>1.03</v>
      </c>
      <c r="C18" s="7" t="n">
        <v>1.14</v>
      </c>
    </row>
    <row r="19" spans="1:3">
      <c r="A19" s="4" t="s">
        <v>75</v>
      </c>
      <c r="B19" s="7" t="n">
        <v>1.02</v>
      </c>
      <c r="C19" s="7" t="n">
        <v>1.11</v>
      </c>
    </row>
    <row r="20" spans="1:3">
      <c r="A20" s="3" t="s">
        <v>76</v>
      </c>
    </row>
    <row r="21" spans="1:3">
      <c r="A21" s="4" t="s">
        <v>77</v>
      </c>
      <c r="B21" s="5" t="n">
        <v>49189</v>
      </c>
      <c r="C21" s="5" t="n">
        <v>48458</v>
      </c>
    </row>
    <row r="22" spans="1:3">
      <c r="A22" s="4" t="s">
        <v>78</v>
      </c>
      <c r="B22" s="5" t="n">
        <v>49966</v>
      </c>
      <c r="C22" s="5" t="n">
        <v>49462</v>
      </c>
    </row>
    <row r="23" spans="1:3">
      <c r="A23" s="4" t="s">
        <v>79</v>
      </c>
    </row>
    <row r="24" spans="1:3">
      <c r="A24" s="4" t="s">
        <v>59</v>
      </c>
      <c r="B24" s="6" t="n">
        <v>546592</v>
      </c>
      <c r="C24" s="6" t="n">
        <v>450942</v>
      </c>
    </row>
    <row r="25" spans="1:3">
      <c r="A25" s="3" t="s">
        <v>60</v>
      </c>
    </row>
    <row r="26" spans="1:3">
      <c r="A26" s="4" t="s">
        <v>80</v>
      </c>
      <c r="B26" s="5" t="n">
        <v>372824</v>
      </c>
      <c r="C26" s="5" t="n">
        <v>316800</v>
      </c>
    </row>
    <row r="27" spans="1:3">
      <c r="A27" s="4" t="s">
        <v>81</v>
      </c>
    </row>
    <row r="28" spans="1:3">
      <c r="A28" s="4" t="s">
        <v>59</v>
      </c>
      <c r="B28" s="5" t="n">
        <v>160467</v>
      </c>
      <c r="C28" s="5" t="n">
        <v>153627</v>
      </c>
    </row>
    <row r="29" spans="1:3">
      <c r="A29" s="3" t="s">
        <v>60</v>
      </c>
    </row>
    <row r="30" spans="1:3">
      <c r="A30" s="4" t="s">
        <v>80</v>
      </c>
      <c r="B30" s="6" t="n">
        <v>82174</v>
      </c>
      <c r="C30" s="6" t="n">
        <v>759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row r="5" spans="1:2">
      <c r="A5" s="4" t="s">
        <v>247</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7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8</v>
      </c>
    </row>
    <row r="3" spans="1:3">
      <c r="A3" s="3" t="s">
        <v>83</v>
      </c>
    </row>
    <row r="4" spans="1:3">
      <c r="A4" s="4" t="s">
        <v>70</v>
      </c>
      <c r="B4" s="6" t="n">
        <v>50837</v>
      </c>
      <c r="C4" s="6" t="n">
        <v>55688</v>
      </c>
    </row>
    <row r="5" spans="1:3">
      <c r="A5" s="3" t="s">
        <v>84</v>
      </c>
    </row>
    <row r="6" spans="1:3">
      <c r="A6" s="4" t="s">
        <v>85</v>
      </c>
      <c r="B6" s="5" t="n">
        <v>-44855</v>
      </c>
      <c r="C6" s="5" t="n">
        <v>9885</v>
      </c>
    </row>
    <row r="7" spans="1:3">
      <c r="A7" s="4" t="s">
        <v>86</v>
      </c>
      <c r="B7" s="5" t="n">
        <v>1374</v>
      </c>
      <c r="C7" s="5" t="n">
        <v>374</v>
      </c>
    </row>
    <row r="8" spans="1:3">
      <c r="A8" s="4" t="s">
        <v>87</v>
      </c>
      <c r="B8" s="5" t="n">
        <v>7356</v>
      </c>
      <c r="C8" s="5" t="n">
        <v>65947</v>
      </c>
    </row>
    <row r="9" spans="1:3">
      <c r="A9" s="4" t="s">
        <v>88</v>
      </c>
      <c r="B9" s="5" t="n">
        <v>-2039</v>
      </c>
      <c r="C9" s="5" t="n">
        <v>-102</v>
      </c>
    </row>
    <row r="10" spans="1:3">
      <c r="A10" s="4" t="s">
        <v>89</v>
      </c>
      <c r="B10" s="5" t="n">
        <v>9395</v>
      </c>
      <c r="C10" s="5" t="n">
        <v>66049</v>
      </c>
    </row>
    <row r="11" spans="1:3">
      <c r="A11" s="4" t="s">
        <v>90</v>
      </c>
      <c r="B11" s="5" t="n">
        <v>-476</v>
      </c>
      <c r="C11" s="5" t="n">
        <v>1013</v>
      </c>
    </row>
    <row r="12" spans="1:3">
      <c r="A12" s="4" t="s">
        <v>91</v>
      </c>
      <c r="B12" s="6" t="n">
        <v>9871</v>
      </c>
      <c r="C12" s="6" t="n">
        <v>650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27</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39</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25</v>
      </c>
      <c r="B1" s="2" t="s">
        <v>1</v>
      </c>
      <c r="C1" s="2" t="s">
        <v>326</v>
      </c>
    </row>
    <row r="2" spans="1:3">
      <c r="B2" s="2" t="s">
        <v>2</v>
      </c>
      <c r="C2" s="2" t="s">
        <v>93</v>
      </c>
    </row>
    <row r="3" spans="1:3">
      <c r="A3" s="3" t="s">
        <v>242</v>
      </c>
    </row>
    <row r="4" spans="1:3">
      <c r="A4" s="4" t="s">
        <v>327</v>
      </c>
      <c r="B4" s="4" t="s">
        <v>328</v>
      </c>
    </row>
    <row r="5" spans="1:3">
      <c r="A5" s="4" t="s">
        <v>329</v>
      </c>
      <c r="C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8</v>
      </c>
    </row>
    <row r="4" spans="1:2">
      <c r="A4" s="4" t="s">
        <v>337</v>
      </c>
      <c r="B4" s="4" t="s">
        <v>338</v>
      </c>
    </row>
    <row r="5" spans="1:2">
      <c r="A5" s="4" t="s">
        <v>339</v>
      </c>
      <c r="B5" s="4" t="s">
        <v>340</v>
      </c>
    </row>
    <row r="6" spans="1:2">
      <c r="A6" s="4" t="s">
        <v>341</v>
      </c>
      <c r="B6" s="4" t="s">
        <v>342</v>
      </c>
    </row>
    <row r="7" spans="1:2">
      <c r="A7" s="4" t="s">
        <v>343</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44</v>
      </c>
      <c r="B1" s="2" t="s">
        <v>1</v>
      </c>
    </row>
    <row r="2" spans="1:2">
      <c r="B2" s="2" t="s">
        <v>345</v>
      </c>
    </row>
    <row r="3" spans="1:2">
      <c r="A3" s="3" t="s">
        <v>203</v>
      </c>
    </row>
    <row r="4" spans="1:2">
      <c r="A4" s="4" t="s">
        <v>346</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372433</v>
      </c>
      <c r="C3" s="6" t="n">
        <v>238014</v>
      </c>
    </row>
    <row r="4" spans="1:3">
      <c r="A4" s="4" t="s">
        <v>96</v>
      </c>
      <c r="B4" s="5" t="n">
        <v>542390</v>
      </c>
      <c r="C4" s="5" t="n">
        <v>514033</v>
      </c>
    </row>
    <row r="5" spans="1:3">
      <c r="A5" s="4" t="s">
        <v>97</v>
      </c>
      <c r="B5" s="5" t="n">
        <v>162938</v>
      </c>
      <c r="C5" s="5" t="n">
        <v>160660</v>
      </c>
    </row>
    <row r="6" spans="1:3">
      <c r="A6" s="4" t="s">
        <v>98</v>
      </c>
      <c r="B6" s="5" t="n">
        <v>68826</v>
      </c>
      <c r="C6" s="5" t="n">
        <v>52588</v>
      </c>
    </row>
    <row r="7" spans="1:3">
      <c r="A7" s="4" t="s">
        <v>99</v>
      </c>
      <c r="B7" s="5" t="n">
        <v>61694</v>
      </c>
      <c r="C7" s="5" t="n">
        <v>56030</v>
      </c>
    </row>
    <row r="8" spans="1:3">
      <c r="A8" s="4" t="s">
        <v>100</v>
      </c>
      <c r="B8" s="5" t="n">
        <v>1208281</v>
      </c>
      <c r="C8" s="5" t="n">
        <v>1021325</v>
      </c>
    </row>
    <row r="9" spans="1:3">
      <c r="A9" s="4" t="s">
        <v>101</v>
      </c>
      <c r="B9" s="5" t="n">
        <v>1033409</v>
      </c>
      <c r="C9" s="5" t="n">
        <v>1044128</v>
      </c>
    </row>
    <row r="10" spans="1:3">
      <c r="A10" s="4" t="s">
        <v>102</v>
      </c>
      <c r="B10" s="5" t="n">
        <v>155568</v>
      </c>
      <c r="C10" s="5" t="n">
        <v>140085</v>
      </c>
    </row>
    <row r="11" spans="1:3">
      <c r="A11" s="4" t="s">
        <v>103</v>
      </c>
      <c r="B11" s="5" t="n">
        <v>1731837</v>
      </c>
      <c r="C11" s="5" t="n">
        <v>1540565</v>
      </c>
    </row>
    <row r="12" spans="1:3">
      <c r="A12" s="4" t="s">
        <v>104</v>
      </c>
      <c r="B12" s="5" t="n">
        <v>832863</v>
      </c>
      <c r="C12" s="5" t="n">
        <v>689413</v>
      </c>
    </row>
    <row r="13" spans="1:3">
      <c r="A13" s="4" t="s">
        <v>105</v>
      </c>
      <c r="B13" s="5" t="n">
        <v>42753</v>
      </c>
      <c r="C13" s="5" t="n">
        <v>44659</v>
      </c>
    </row>
    <row r="14" spans="1:3">
      <c r="A14" s="4" t="s">
        <v>106</v>
      </c>
      <c r="B14" s="5" t="n">
        <v>197079</v>
      </c>
      <c r="C14" s="5" t="n">
        <v>212615</v>
      </c>
    </row>
    <row r="15" spans="1:3">
      <c r="A15" s="4" t="s">
        <v>107</v>
      </c>
      <c r="B15" s="5" t="n">
        <v>5201790</v>
      </c>
      <c r="C15" s="5" t="n">
        <v>4692790</v>
      </c>
    </row>
    <row r="16" spans="1:3">
      <c r="A16" s="3" t="s">
        <v>108</v>
      </c>
    </row>
    <row r="17" spans="1:3">
      <c r="A17" s="4" t="s">
        <v>109</v>
      </c>
      <c r="B17" s="5" t="n">
        <v>47667</v>
      </c>
      <c r="C17" s="5" t="n">
        <v>38545</v>
      </c>
    </row>
    <row r="18" spans="1:3">
      <c r="A18" s="4" t="s">
        <v>110</v>
      </c>
      <c r="B18" s="5" t="n">
        <v>102697</v>
      </c>
      <c r="C18" s="5" t="n">
        <v>111498</v>
      </c>
    </row>
    <row r="19" spans="1:3">
      <c r="A19" s="4" t="s">
        <v>111</v>
      </c>
      <c r="B19" s="5" t="n">
        <v>113620</v>
      </c>
      <c r="C19" s="5" t="n">
        <v>158617</v>
      </c>
    </row>
    <row r="20" spans="1:3">
      <c r="A20" s="4" t="s">
        <v>112</v>
      </c>
      <c r="B20" s="5" t="n">
        <v>178829</v>
      </c>
      <c r="C20" s="5" t="n">
        <v>171805</v>
      </c>
    </row>
    <row r="21" spans="1:3">
      <c r="A21" s="4" t="s">
        <v>113</v>
      </c>
      <c r="B21" s="5" t="n">
        <v>139163</v>
      </c>
      <c r="C21" s="5" t="n">
        <v>139118</v>
      </c>
    </row>
    <row r="22" spans="1:3">
      <c r="A22" s="4" t="s">
        <v>114</v>
      </c>
      <c r="B22" s="5" t="n">
        <v>108920</v>
      </c>
      <c r="C22" s="5" t="n">
        <v>90598</v>
      </c>
    </row>
    <row r="23" spans="1:3">
      <c r="A23" s="4" t="s">
        <v>115</v>
      </c>
      <c r="B23" s="5" t="n">
        <v>690896</v>
      </c>
      <c r="C23" s="5" t="n">
        <v>710181</v>
      </c>
    </row>
    <row r="24" spans="1:3">
      <c r="A24" s="4" t="s">
        <v>116</v>
      </c>
      <c r="B24" s="5" t="n">
        <v>2326770</v>
      </c>
      <c r="C24" s="5" t="n">
        <v>1849666</v>
      </c>
    </row>
    <row r="25" spans="1:3">
      <c r="A25" s="4" t="s">
        <v>117</v>
      </c>
      <c r="B25" s="5" t="n">
        <v>133440</v>
      </c>
      <c r="C25" s="5" t="n">
        <v>116252</v>
      </c>
    </row>
    <row r="26" spans="1:3">
      <c r="A26" s="4" t="s">
        <v>118</v>
      </c>
      <c r="B26" s="5" t="n">
        <v>197094</v>
      </c>
      <c r="C26" s="5" t="n">
        <v>167283</v>
      </c>
    </row>
    <row r="27" spans="1:3">
      <c r="A27" s="4" t="s">
        <v>119</v>
      </c>
      <c r="B27" s="5" t="n">
        <v>173924</v>
      </c>
      <c r="C27" s="5" t="n">
        <v>182933</v>
      </c>
    </row>
    <row r="28" spans="1:3">
      <c r="A28" s="4" t="s">
        <v>120</v>
      </c>
      <c r="B28" s="5" t="n">
        <v>3522124</v>
      </c>
      <c r="C28" s="5" t="n">
        <v>3026315</v>
      </c>
    </row>
    <row r="29" spans="1:3">
      <c r="A29" s="4" t="s">
        <v>121</v>
      </c>
      <c r="B29" s="4" t="s">
        <v>122</v>
      </c>
      <c r="C29" s="4" t="s">
        <v>122</v>
      </c>
    </row>
    <row r="30" spans="1:3">
      <c r="A30" s="4" t="s">
        <v>123</v>
      </c>
      <c r="B30" s="5" t="n">
        <v>24039</v>
      </c>
      <c r="C30" s="5" t="n">
        <v>28647</v>
      </c>
    </row>
    <row r="31" spans="1:3">
      <c r="A31" s="3" t="s">
        <v>124</v>
      </c>
    </row>
    <row r="32" spans="1:3">
      <c r="A32" s="4" t="s">
        <v>125</v>
      </c>
      <c r="B32" s="5" t="n">
        <v>0</v>
      </c>
      <c r="C32" s="5" t="n">
        <v>0</v>
      </c>
    </row>
    <row r="33" spans="1:3">
      <c r="A33" s="4" t="s">
        <v>126</v>
      </c>
      <c r="B33" s="5" t="n">
        <v>496</v>
      </c>
      <c r="C33" s="5" t="n">
        <v>489</v>
      </c>
    </row>
    <row r="34" spans="1:3">
      <c r="A34" s="4" t="s">
        <v>127</v>
      </c>
      <c r="B34" s="5" t="n">
        <v>1562982</v>
      </c>
      <c r="C34" s="5" t="n">
        <v>1531785</v>
      </c>
    </row>
    <row r="35" spans="1:3">
      <c r="A35" s="4" t="s">
        <v>128</v>
      </c>
      <c r="B35" s="5" t="n">
        <v>331098</v>
      </c>
      <c r="C35" s="5" t="n">
        <v>280329</v>
      </c>
    </row>
    <row r="36" spans="1:3">
      <c r="A36" s="4" t="s">
        <v>129</v>
      </c>
      <c r="B36" s="5" t="n">
        <v>-23675</v>
      </c>
      <c r="C36" s="5" t="n">
        <v>0</v>
      </c>
    </row>
    <row r="37" spans="1:3">
      <c r="A37" s="4" t="s">
        <v>130</v>
      </c>
      <c r="B37" s="5" t="n">
        <v>-218917</v>
      </c>
      <c r="C37" s="5" t="n">
        <v>-178019</v>
      </c>
    </row>
    <row r="38" spans="1:3">
      <c r="A38" s="4" t="s">
        <v>131</v>
      </c>
      <c r="B38" s="5" t="n">
        <v>1651984</v>
      </c>
      <c r="C38" s="5" t="n">
        <v>1634584</v>
      </c>
    </row>
    <row r="39" spans="1:3">
      <c r="A39" s="4" t="s">
        <v>132</v>
      </c>
      <c r="B39" s="5" t="n">
        <v>3643</v>
      </c>
      <c r="C39" s="5" t="n">
        <v>3244</v>
      </c>
    </row>
    <row r="40" spans="1:3">
      <c r="A40" s="4" t="s">
        <v>133</v>
      </c>
      <c r="B40" s="5" t="n">
        <v>1655627</v>
      </c>
      <c r="C40" s="5" t="n">
        <v>1637828</v>
      </c>
    </row>
    <row r="41" spans="1:3">
      <c r="A41" s="4" t="s">
        <v>134</v>
      </c>
      <c r="B41" s="5" t="n">
        <v>5201790</v>
      </c>
      <c r="C41" s="5" t="n">
        <v>4692790</v>
      </c>
    </row>
    <row r="42" spans="1:3">
      <c r="A42" s="4" t="s">
        <v>135</v>
      </c>
    </row>
    <row r="43" spans="1:3">
      <c r="A43" s="3" t="s">
        <v>94</v>
      </c>
    </row>
    <row r="44" spans="1:3">
      <c r="A44" s="4" t="s">
        <v>104</v>
      </c>
      <c r="B44" s="5" t="n">
        <v>752516</v>
      </c>
      <c r="C44" s="5" t="n">
        <v>613573</v>
      </c>
    </row>
    <row r="45" spans="1:3">
      <c r="A45" s="4" t="s">
        <v>136</v>
      </c>
    </row>
    <row r="46" spans="1:3">
      <c r="A46" s="3" t="s">
        <v>94</v>
      </c>
    </row>
    <row r="47" spans="1:3">
      <c r="A47" s="4" t="s">
        <v>104</v>
      </c>
      <c r="B47" s="6" t="n">
        <v>80347</v>
      </c>
      <c r="C47" s="6" t="n">
        <v>758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47</v>
      </c>
      <c r="B1" s="2" t="s">
        <v>348</v>
      </c>
      <c r="C1" s="2" t="s">
        <v>349</v>
      </c>
      <c r="D1" s="2" t="s">
        <v>350</v>
      </c>
      <c r="E1" s="2" t="s">
        <v>2</v>
      </c>
      <c r="F1" s="2" t="s">
        <v>58</v>
      </c>
      <c r="G1" s="2" t="s">
        <v>93</v>
      </c>
    </row>
    <row r="2" spans="1:7">
      <c r="A2" s="4" t="s">
        <v>351</v>
      </c>
    </row>
    <row r="3" spans="1:7">
      <c r="A3" s="3" t="s">
        <v>352</v>
      </c>
    </row>
    <row r="4" spans="1:7">
      <c r="A4" s="4" t="s">
        <v>353</v>
      </c>
      <c r="B4" s="6" t="n">
        <v>379800</v>
      </c>
    </row>
    <row r="5" spans="1:7">
      <c r="A5" s="4" t="s">
        <v>354</v>
      </c>
      <c r="B5" s="5" t="n">
        <v>376721</v>
      </c>
    </row>
    <row r="6" spans="1:7">
      <c r="A6" s="4" t="s">
        <v>355</v>
      </c>
      <c r="B6" s="6" t="n">
        <v>3100</v>
      </c>
    </row>
    <row r="7" spans="1:7">
      <c r="A7" s="4" t="s">
        <v>356</v>
      </c>
      <c r="E7" s="6" t="n">
        <v>5700</v>
      </c>
    </row>
    <row r="8" spans="1:7">
      <c r="A8" s="4" t="s">
        <v>357</v>
      </c>
      <c r="E8" s="5" t="n">
        <v>12300</v>
      </c>
    </row>
    <row r="9" spans="1:7">
      <c r="A9" s="4" t="s">
        <v>358</v>
      </c>
      <c r="E9" s="5" t="n">
        <v>-2200</v>
      </c>
    </row>
    <row r="10" spans="1:7">
      <c r="A10" s="4" t="s">
        <v>359</v>
      </c>
    </row>
    <row r="11" spans="1:7">
      <c r="A11" s="3" t="s">
        <v>352</v>
      </c>
    </row>
    <row r="12" spans="1:7">
      <c r="A12" s="4" t="s">
        <v>353</v>
      </c>
      <c r="D12" s="6" t="n">
        <v>527100</v>
      </c>
    </row>
    <row r="13" spans="1:7">
      <c r="A13" s="4" t="s">
        <v>354</v>
      </c>
      <c r="D13" s="5" t="n">
        <v>490357</v>
      </c>
    </row>
    <row r="14" spans="1:7">
      <c r="A14" s="4" t="s">
        <v>355</v>
      </c>
      <c r="D14" s="5" t="n">
        <v>36700</v>
      </c>
    </row>
    <row r="15" spans="1:7">
      <c r="A15" s="4" t="s">
        <v>356</v>
      </c>
      <c r="E15" s="5" t="n">
        <v>1400</v>
      </c>
      <c r="F15" s="6" t="n">
        <v>5200</v>
      </c>
    </row>
    <row r="16" spans="1:7">
      <c r="A16" s="4" t="s">
        <v>357</v>
      </c>
      <c r="E16" s="5" t="n">
        <v>45300</v>
      </c>
      <c r="F16" s="5" t="n">
        <v>2500</v>
      </c>
    </row>
    <row r="17" spans="1:7">
      <c r="A17" s="4" t="s">
        <v>360</v>
      </c>
      <c r="D17" s="6" t="n">
        <v>7200</v>
      </c>
    </row>
    <row r="18" spans="1:7">
      <c r="A18" s="4" t="s">
        <v>361</v>
      </c>
    </row>
    <row r="19" spans="1:7">
      <c r="A19" s="3" t="s">
        <v>352</v>
      </c>
    </row>
    <row r="20" spans="1:7">
      <c r="A20" s="4" t="s">
        <v>353</v>
      </c>
      <c r="C20" s="6" t="n">
        <v>23400</v>
      </c>
    </row>
    <row r="21" spans="1:7">
      <c r="A21" s="4" t="s">
        <v>354</v>
      </c>
      <c r="C21" s="5" t="n">
        <v>23063</v>
      </c>
    </row>
    <row r="22" spans="1:7">
      <c r="A22" s="4" t="s">
        <v>355</v>
      </c>
      <c r="C22" s="5" t="n">
        <v>300</v>
      </c>
    </row>
    <row r="23" spans="1:7">
      <c r="A23" s="4" t="s">
        <v>356</v>
      </c>
      <c r="E23" s="5" t="n">
        <v>0</v>
      </c>
    </row>
    <row r="24" spans="1:7">
      <c r="A24" s="4" t="s">
        <v>362</v>
      </c>
      <c r="C24" s="6" t="n">
        <v>4000</v>
      </c>
    </row>
    <row r="25" spans="1:7">
      <c r="A25" s="4" t="s">
        <v>363</v>
      </c>
    </row>
    <row r="26" spans="1:7">
      <c r="A26" s="3" t="s">
        <v>352</v>
      </c>
    </row>
    <row r="27" spans="1:7">
      <c r="A27" s="4" t="s">
        <v>364</v>
      </c>
      <c r="E27" s="6" t="n">
        <v>200</v>
      </c>
      <c r="F27" s="5" t="n">
        <v>3200</v>
      </c>
    </row>
    <row r="28" spans="1:7">
      <c r="A28" s="4" t="s">
        <v>365</v>
      </c>
    </row>
    <row r="29" spans="1:7">
      <c r="A29" s="3" t="s">
        <v>352</v>
      </c>
    </row>
    <row r="30" spans="1:7">
      <c r="A30" s="4" t="s">
        <v>364</v>
      </c>
      <c r="F30" s="5" t="n">
        <v>2600</v>
      </c>
    </row>
    <row r="31" spans="1:7">
      <c r="A31" s="4" t="s">
        <v>366</v>
      </c>
    </row>
    <row r="32" spans="1:7">
      <c r="A32" s="3" t="s">
        <v>352</v>
      </c>
    </row>
    <row r="33" spans="1:7">
      <c r="A33" s="4" t="s">
        <v>364</v>
      </c>
      <c r="F33" s="5" t="n">
        <v>2800</v>
      </c>
    </row>
    <row r="34" spans="1:7">
      <c r="A34" s="4" t="s">
        <v>367</v>
      </c>
    </row>
    <row r="35" spans="1:7">
      <c r="A35" s="3" t="s">
        <v>352</v>
      </c>
    </row>
    <row r="36" spans="1:7">
      <c r="A36" s="4" t="s">
        <v>364</v>
      </c>
      <c r="F36" s="6" t="n">
        <v>1200</v>
      </c>
    </row>
    <row r="37" spans="1:7">
      <c r="A37" s="4" t="s">
        <v>368</v>
      </c>
    </row>
    <row r="38" spans="1:7">
      <c r="A38" s="3" t="s">
        <v>352</v>
      </c>
    </row>
    <row r="39" spans="1:7">
      <c r="A39" s="4" t="s">
        <v>369</v>
      </c>
      <c r="G39" s="4" t="s">
        <v>370</v>
      </c>
    </row>
    <row r="40" spans="1:7">
      <c r="A40" s="4" t="s">
        <v>371</v>
      </c>
      <c r="G40" s="4" t="s">
        <v>372</v>
      </c>
    </row>
    <row r="41" spans="1:7">
      <c r="A41" s="4" t="s">
        <v>373</v>
      </c>
    </row>
    <row r="42" spans="1:7">
      <c r="A42" s="3" t="s">
        <v>352</v>
      </c>
    </row>
    <row r="43" spans="1:7">
      <c r="A43" s="4" t="s">
        <v>369</v>
      </c>
      <c r="C43" s="4" t="s">
        <v>370</v>
      </c>
    </row>
    <row r="44" spans="1:7">
      <c r="A44" s="4" t="s">
        <v>371</v>
      </c>
      <c r="C44" s="4" t="s">
        <v>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2</v>
      </c>
      <c r="C1" s="2" t="s">
        <v>348</v>
      </c>
      <c r="D1" s="2" t="s">
        <v>93</v>
      </c>
      <c r="E1" s="2" t="s">
        <v>349</v>
      </c>
      <c r="F1" s="2" t="s">
        <v>350</v>
      </c>
    </row>
    <row r="2" spans="1:6">
      <c r="A2" s="3" t="s">
        <v>352</v>
      </c>
    </row>
    <row r="3" spans="1:6">
      <c r="A3" s="4" t="s">
        <v>103</v>
      </c>
      <c r="B3" s="6" t="n">
        <v>1731837</v>
      </c>
      <c r="D3" s="6" t="n">
        <v>1540565</v>
      </c>
    </row>
    <row r="4" spans="1:6">
      <c r="A4" s="4" t="s">
        <v>351</v>
      </c>
    </row>
    <row r="5" spans="1:6">
      <c r="A5" s="3" t="s">
        <v>352</v>
      </c>
    </row>
    <row r="6" spans="1:6">
      <c r="A6" s="4" t="s">
        <v>375</v>
      </c>
      <c r="C6" s="6" t="n">
        <v>6451</v>
      </c>
    </row>
    <row r="7" spans="1:6">
      <c r="A7" s="4" t="s">
        <v>97</v>
      </c>
      <c r="C7" s="5" t="n">
        <v>8468</v>
      </c>
    </row>
    <row r="8" spans="1:6">
      <c r="A8" s="4" t="s">
        <v>376</v>
      </c>
      <c r="C8" s="5" t="n">
        <v>3527</v>
      </c>
    </row>
    <row r="9" spans="1:6">
      <c r="A9" s="4" t="s">
        <v>377</v>
      </c>
      <c r="C9" s="5" t="n">
        <v>10033</v>
      </c>
    </row>
    <row r="10" spans="1:6">
      <c r="A10" s="4" t="s">
        <v>103</v>
      </c>
      <c r="C10" s="5" t="n">
        <v>209104</v>
      </c>
    </row>
    <row r="11" spans="1:6">
      <c r="A11" s="4" t="s">
        <v>378</v>
      </c>
      <c r="C11" s="5" t="n">
        <v>183540</v>
      </c>
    </row>
    <row r="12" spans="1:6">
      <c r="A12" s="4" t="s">
        <v>379</v>
      </c>
      <c r="C12" s="5" t="n">
        <v>5920</v>
      </c>
    </row>
    <row r="13" spans="1:6">
      <c r="A13" s="4" t="s">
        <v>380</v>
      </c>
      <c r="C13" s="5" t="n">
        <v>-5188</v>
      </c>
    </row>
    <row r="14" spans="1:6">
      <c r="A14" s="4" t="s">
        <v>118</v>
      </c>
      <c r="C14" s="5" t="n">
        <v>-37470</v>
      </c>
    </row>
    <row r="15" spans="1:6">
      <c r="A15" s="4" t="s">
        <v>119</v>
      </c>
      <c r="C15" s="5" t="n">
        <v>-7664</v>
      </c>
    </row>
    <row r="16" spans="1:6">
      <c r="A16" s="4" t="s">
        <v>381</v>
      </c>
      <c r="C16" s="6" t="n">
        <v>376721</v>
      </c>
    </row>
    <row r="17" spans="1:6">
      <c r="A17" s="4" t="s">
        <v>359</v>
      </c>
    </row>
    <row r="18" spans="1:6">
      <c r="A18" s="3" t="s">
        <v>352</v>
      </c>
    </row>
    <row r="19" spans="1:6">
      <c r="A19" s="4" t="s">
        <v>375</v>
      </c>
      <c r="F19" s="6" t="n">
        <v>35405</v>
      </c>
    </row>
    <row r="20" spans="1:6">
      <c r="A20" s="4" t="s">
        <v>97</v>
      </c>
      <c r="F20" s="5" t="n">
        <v>5282</v>
      </c>
    </row>
    <row r="21" spans="1:6">
      <c r="A21" s="4" t="s">
        <v>376</v>
      </c>
      <c r="F21" s="5" t="n">
        <v>13917</v>
      </c>
    </row>
    <row r="22" spans="1:6">
      <c r="A22" s="4" t="s">
        <v>377</v>
      </c>
      <c r="F22" s="5" t="n">
        <v>88605</v>
      </c>
    </row>
    <row r="23" spans="1:6">
      <c r="A23" s="4" t="s">
        <v>103</v>
      </c>
      <c r="F23" s="5" t="n">
        <v>280161</v>
      </c>
    </row>
    <row r="24" spans="1:6">
      <c r="A24" s="4" t="s">
        <v>378</v>
      </c>
      <c r="F24" s="5" t="n">
        <v>162400</v>
      </c>
    </row>
    <row r="25" spans="1:6">
      <c r="A25" s="4" t="s">
        <v>379</v>
      </c>
      <c r="F25" s="5" t="n">
        <v>20063</v>
      </c>
    </row>
    <row r="26" spans="1:6">
      <c r="A26" s="4" t="s">
        <v>112</v>
      </c>
      <c r="F26" s="5" t="n">
        <v>-15278</v>
      </c>
    </row>
    <row r="27" spans="1:6">
      <c r="A27" s="4" t="s">
        <v>380</v>
      </c>
      <c r="F27" s="5" t="n">
        <v>-46081</v>
      </c>
    </row>
    <row r="28" spans="1:6">
      <c r="A28" s="4" t="s">
        <v>118</v>
      </c>
      <c r="F28" s="5" t="n">
        <v>-27458</v>
      </c>
    </row>
    <row r="29" spans="1:6">
      <c r="A29" s="4" t="s">
        <v>119</v>
      </c>
      <c r="F29" s="5" t="n">
        <v>-22624</v>
      </c>
    </row>
    <row r="30" spans="1:6">
      <c r="A30" s="4" t="s">
        <v>382</v>
      </c>
      <c r="F30" s="5" t="n">
        <v>-4035</v>
      </c>
    </row>
    <row r="31" spans="1:6">
      <c r="A31" s="4" t="s">
        <v>381</v>
      </c>
      <c r="F31" s="6" t="n">
        <v>490357</v>
      </c>
    </row>
    <row r="32" spans="1:6">
      <c r="A32" s="4" t="s">
        <v>361</v>
      </c>
    </row>
    <row r="33" spans="1:6">
      <c r="A33" s="3" t="s">
        <v>352</v>
      </c>
    </row>
    <row r="34" spans="1:6">
      <c r="A34" s="4" t="s">
        <v>375</v>
      </c>
      <c r="E34" s="6" t="n">
        <v>189</v>
      </c>
    </row>
    <row r="35" spans="1:6">
      <c r="A35" s="4" t="s">
        <v>97</v>
      </c>
      <c r="E35" s="5" t="n">
        <v>7644</v>
      </c>
    </row>
    <row r="36" spans="1:6">
      <c r="A36" s="4" t="s">
        <v>377</v>
      </c>
      <c r="E36" s="5" t="n">
        <v>1462</v>
      </c>
    </row>
    <row r="37" spans="1:6">
      <c r="A37" s="4" t="s">
        <v>103</v>
      </c>
      <c r="E37" s="5" t="n">
        <v>12669</v>
      </c>
    </row>
    <row r="38" spans="1:6">
      <c r="A38" s="4" t="s">
        <v>379</v>
      </c>
      <c r="E38" s="5" t="n">
        <v>11849</v>
      </c>
    </row>
    <row r="39" spans="1:6">
      <c r="A39" s="4" t="s">
        <v>380</v>
      </c>
      <c r="E39" s="5" t="n">
        <v>-441</v>
      </c>
    </row>
    <row r="40" spans="1:6">
      <c r="A40" s="4" t="s">
        <v>118</v>
      </c>
      <c r="E40" s="5" t="n">
        <v>-1331</v>
      </c>
    </row>
    <row r="41" spans="1:6">
      <c r="A41" s="4" t="s">
        <v>119</v>
      </c>
      <c r="E41" s="5" t="n">
        <v>-238</v>
      </c>
    </row>
    <row r="42" spans="1:6">
      <c r="A42" s="4" t="s">
        <v>382</v>
      </c>
      <c r="E42" s="5" t="n">
        <v>-8740</v>
      </c>
    </row>
    <row r="43" spans="1:6">
      <c r="A43" s="4" t="s">
        <v>381</v>
      </c>
      <c r="E43" s="6" t="n">
        <v>230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348</v>
      </c>
      <c r="C1" s="2" t="s">
        <v>350</v>
      </c>
    </row>
    <row r="2" spans="1:3">
      <c r="A2" s="4" t="s">
        <v>351</v>
      </c>
    </row>
    <row r="3" spans="1:3">
      <c r="A3" s="3" t="s">
        <v>352</v>
      </c>
    </row>
    <row r="4" spans="1:3">
      <c r="A4" s="4" t="s">
        <v>384</v>
      </c>
      <c r="B4" s="6" t="n">
        <v>183540</v>
      </c>
    </row>
    <row r="5" spans="1:3">
      <c r="A5" s="4" t="s">
        <v>385</v>
      </c>
      <c r="B5" s="4" t="s">
        <v>386</v>
      </c>
    </row>
    <row r="6" spans="1:3">
      <c r="A6" s="4" t="s">
        <v>359</v>
      </c>
    </row>
    <row r="7" spans="1:3">
      <c r="A7" s="3" t="s">
        <v>352</v>
      </c>
    </row>
    <row r="8" spans="1:3">
      <c r="A8" s="4" t="s">
        <v>384</v>
      </c>
      <c r="C8" s="6" t="n">
        <v>162400</v>
      </c>
    </row>
    <row r="9" spans="1:3">
      <c r="A9" s="4" t="s">
        <v>385</v>
      </c>
      <c r="C9" s="4" t="s">
        <v>387</v>
      </c>
    </row>
    <row r="10" spans="1:3">
      <c r="A10" s="4" t="s">
        <v>388</v>
      </c>
    </row>
    <row r="11" spans="1:3">
      <c r="A11" s="3" t="s">
        <v>352</v>
      </c>
    </row>
    <row r="12" spans="1:3">
      <c r="A12" s="4" t="s">
        <v>384</v>
      </c>
      <c r="B12" s="6" t="n">
        <v>170390</v>
      </c>
    </row>
    <row r="13" spans="1:3">
      <c r="A13" s="4" t="s">
        <v>385</v>
      </c>
      <c r="B13" s="4" t="s">
        <v>389</v>
      </c>
    </row>
    <row r="14" spans="1:3">
      <c r="A14" s="4" t="s">
        <v>390</v>
      </c>
    </row>
    <row r="15" spans="1:3">
      <c r="A15" s="3" t="s">
        <v>352</v>
      </c>
    </row>
    <row r="16" spans="1:3">
      <c r="A16" s="4" t="s">
        <v>384</v>
      </c>
      <c r="C16" s="6" t="n">
        <v>134600</v>
      </c>
    </row>
    <row r="17" spans="1:3">
      <c r="A17" s="4" t="s">
        <v>385</v>
      </c>
      <c r="C17" s="4" t="s">
        <v>391</v>
      </c>
    </row>
    <row r="18" spans="1:3">
      <c r="A18" s="4" t="s">
        <v>392</v>
      </c>
    </row>
    <row r="19" spans="1:3">
      <c r="A19" s="3" t="s">
        <v>352</v>
      </c>
    </row>
    <row r="20" spans="1:3">
      <c r="A20" s="4" t="s">
        <v>384</v>
      </c>
      <c r="B20" s="6" t="n">
        <v>7330</v>
      </c>
    </row>
    <row r="21" spans="1:3">
      <c r="A21" s="4" t="s">
        <v>385</v>
      </c>
      <c r="B21" s="4" t="s">
        <v>393</v>
      </c>
    </row>
    <row r="22" spans="1:3">
      <c r="A22" s="4" t="s">
        <v>394</v>
      </c>
    </row>
    <row r="23" spans="1:3">
      <c r="A23" s="3" t="s">
        <v>352</v>
      </c>
    </row>
    <row r="24" spans="1:3">
      <c r="A24" s="4" t="s">
        <v>384</v>
      </c>
      <c r="B24" s="6" t="n">
        <v>5820</v>
      </c>
    </row>
    <row r="25" spans="1:3">
      <c r="A25" s="4" t="s">
        <v>385</v>
      </c>
      <c r="B25" s="4" t="s">
        <v>395</v>
      </c>
    </row>
    <row r="26" spans="1:3">
      <c r="A26" s="4" t="s">
        <v>396</v>
      </c>
    </row>
    <row r="27" spans="1:3">
      <c r="A27" s="3" t="s">
        <v>352</v>
      </c>
    </row>
    <row r="28" spans="1:3">
      <c r="A28" s="4" t="s">
        <v>384</v>
      </c>
      <c r="C28" s="6" t="n">
        <v>19900</v>
      </c>
    </row>
    <row r="29" spans="1:3">
      <c r="A29" s="4" t="s">
        <v>385</v>
      </c>
      <c r="C29" s="4" t="s">
        <v>395</v>
      </c>
    </row>
    <row r="30" spans="1:3">
      <c r="A30" s="4" t="s">
        <v>397</v>
      </c>
    </row>
    <row r="31" spans="1:3">
      <c r="A31" s="3" t="s">
        <v>352</v>
      </c>
    </row>
    <row r="32" spans="1:3">
      <c r="A32" s="4" t="s">
        <v>384</v>
      </c>
      <c r="C32" s="6" t="n">
        <v>7900</v>
      </c>
    </row>
    <row r="33" spans="1:3">
      <c r="A33" s="4" t="s">
        <v>385</v>
      </c>
      <c r="C33" s="4" t="s">
        <v>3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58</v>
      </c>
    </row>
    <row r="3" spans="1:3">
      <c r="A3" s="4" t="s">
        <v>351</v>
      </c>
    </row>
    <row r="4" spans="1:3">
      <c r="A4" s="3" t="s">
        <v>352</v>
      </c>
    </row>
    <row r="5" spans="1:3">
      <c r="A5" s="4" t="s">
        <v>400</v>
      </c>
      <c r="B5" s="6" t="n">
        <v>707077</v>
      </c>
      <c r="C5" s="6" t="n">
        <v>613456</v>
      </c>
    </row>
    <row r="6" spans="1:3">
      <c r="A6" s="4" t="s">
        <v>72</v>
      </c>
      <c r="B6" s="6" t="n">
        <v>55705</v>
      </c>
      <c r="C6" s="5" t="n">
        <v>52186</v>
      </c>
    </row>
    <row r="7" spans="1:3">
      <c r="A7" s="4" t="s">
        <v>359</v>
      </c>
    </row>
    <row r="8" spans="1:3">
      <c r="A8" s="3" t="s">
        <v>352</v>
      </c>
    </row>
    <row r="9" spans="1:3">
      <c r="A9" s="4" t="s">
        <v>400</v>
      </c>
      <c r="C9" s="5" t="n">
        <v>650875</v>
      </c>
    </row>
    <row r="10" spans="1:3">
      <c r="A10" s="4" t="s">
        <v>72</v>
      </c>
      <c r="C10" s="6" t="n">
        <v>610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58</v>
      </c>
    </row>
    <row r="3" spans="1:3">
      <c r="A3" s="3" t="s">
        <v>402</v>
      </c>
    </row>
    <row r="4" spans="1:3">
      <c r="A4" s="4" t="s">
        <v>59</v>
      </c>
      <c r="B4" s="6" t="n">
        <v>707059</v>
      </c>
      <c r="C4" s="6" t="n">
        <v>604569</v>
      </c>
    </row>
    <row r="5" spans="1:3">
      <c r="A5" s="4" t="s">
        <v>403</v>
      </c>
    </row>
    <row r="6" spans="1:3">
      <c r="A6" s="3" t="s">
        <v>402</v>
      </c>
    </row>
    <row r="7" spans="1:3">
      <c r="A7" s="4" t="s">
        <v>59</v>
      </c>
      <c r="B7" s="5" t="n">
        <v>145996</v>
      </c>
      <c r="C7" s="5" t="n">
        <v>137172</v>
      </c>
    </row>
    <row r="8" spans="1:3">
      <c r="A8" s="4" t="s">
        <v>404</v>
      </c>
    </row>
    <row r="9" spans="1:3">
      <c r="A9" s="3" t="s">
        <v>402</v>
      </c>
    </row>
    <row r="10" spans="1:3">
      <c r="A10" s="4" t="s">
        <v>59</v>
      </c>
      <c r="B10" s="5" t="n">
        <v>60041</v>
      </c>
      <c r="C10" s="5" t="n">
        <v>54813</v>
      </c>
    </row>
    <row r="11" spans="1:3">
      <c r="A11" s="4" t="s">
        <v>405</v>
      </c>
    </row>
    <row r="12" spans="1:3">
      <c r="A12" s="3" t="s">
        <v>402</v>
      </c>
    </row>
    <row r="13" spans="1:3">
      <c r="A13" s="4" t="s">
        <v>59</v>
      </c>
      <c r="B13" s="5" t="n">
        <v>85955</v>
      </c>
      <c r="C13" s="5" t="n">
        <v>82359</v>
      </c>
    </row>
    <row r="14" spans="1:3">
      <c r="A14" s="4" t="s">
        <v>406</v>
      </c>
    </row>
    <row r="15" spans="1:3">
      <c r="A15" s="3" t="s">
        <v>402</v>
      </c>
    </row>
    <row r="16" spans="1:3">
      <c r="A16" s="4" t="s">
        <v>59</v>
      </c>
      <c r="B16" s="5" t="n">
        <v>438683</v>
      </c>
      <c r="C16" s="5" t="n">
        <v>354197</v>
      </c>
    </row>
    <row r="17" spans="1:3">
      <c r="A17" s="4" t="s">
        <v>407</v>
      </c>
    </row>
    <row r="18" spans="1:3">
      <c r="A18" s="3" t="s">
        <v>402</v>
      </c>
    </row>
    <row r="19" spans="1:3">
      <c r="A19" s="4" t="s">
        <v>59</v>
      </c>
      <c r="B19" s="5" t="n">
        <v>438564</v>
      </c>
      <c r="C19" s="5" t="n">
        <v>354078</v>
      </c>
    </row>
    <row r="20" spans="1:3">
      <c r="A20" s="4" t="s">
        <v>408</v>
      </c>
    </row>
    <row r="21" spans="1:3">
      <c r="A21" s="3" t="s">
        <v>402</v>
      </c>
    </row>
    <row r="22" spans="1:3">
      <c r="A22" s="4" t="s">
        <v>59</v>
      </c>
      <c r="B22" s="5" t="n">
        <v>119</v>
      </c>
      <c r="C22" s="5" t="n">
        <v>119</v>
      </c>
    </row>
    <row r="23" spans="1:3">
      <c r="A23" s="4" t="s">
        <v>409</v>
      </c>
    </row>
    <row r="24" spans="1:3">
      <c r="A24" s="3" t="s">
        <v>402</v>
      </c>
    </row>
    <row r="25" spans="1:3">
      <c r="A25" s="4" t="s">
        <v>59</v>
      </c>
      <c r="B25" s="5" t="n">
        <v>122380</v>
      </c>
      <c r="C25" s="5" t="n">
        <v>113200</v>
      </c>
    </row>
    <row r="26" spans="1:3">
      <c r="A26" s="4" t="s">
        <v>410</v>
      </c>
    </row>
    <row r="27" spans="1:3">
      <c r="A27" s="3" t="s">
        <v>402</v>
      </c>
    </row>
    <row r="28" spans="1:3">
      <c r="A28" s="4" t="s">
        <v>59</v>
      </c>
      <c r="B28" s="5" t="n">
        <v>37314</v>
      </c>
      <c r="C28" s="5" t="n">
        <v>31896</v>
      </c>
    </row>
    <row r="29" spans="1:3">
      <c r="A29" s="4" t="s">
        <v>411</v>
      </c>
    </row>
    <row r="30" spans="1:3">
      <c r="A30" s="3" t="s">
        <v>402</v>
      </c>
    </row>
    <row r="31" spans="1:3">
      <c r="A31" s="4" t="s">
        <v>59</v>
      </c>
      <c r="B31" s="6" t="n">
        <v>85066</v>
      </c>
      <c r="C31" s="6" t="n">
        <v>813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14</v>
      </c>
    </row>
    <row r="3" spans="1:2">
      <c r="A3" s="4" t="s">
        <v>415</v>
      </c>
      <c r="B3" s="6" t="n">
        <v>311991</v>
      </c>
    </row>
    <row r="4" spans="1:2">
      <c r="A4" s="4" t="s">
        <v>416</v>
      </c>
    </row>
    <row r="5" spans="1:2">
      <c r="A5" s="3" t="s">
        <v>414</v>
      </c>
    </row>
    <row r="6" spans="1:2">
      <c r="A6" s="4" t="s">
        <v>415</v>
      </c>
      <c r="B6" s="6" t="n">
        <v>205433</v>
      </c>
    </row>
    <row r="7" spans="1:2">
      <c r="A7" s="4" t="s">
        <v>417</v>
      </c>
      <c r="B7" s="4" t="s">
        <v>418</v>
      </c>
    </row>
    <row r="8" spans="1:2">
      <c r="A8" s="4" t="s">
        <v>419</v>
      </c>
    </row>
    <row r="9" spans="1:2">
      <c r="A9" s="3" t="s">
        <v>414</v>
      </c>
    </row>
    <row r="10" spans="1:2">
      <c r="A10" s="4" t="s">
        <v>415</v>
      </c>
      <c r="B10" s="6" t="n">
        <v>101005</v>
      </c>
    </row>
    <row r="11" spans="1:2">
      <c r="A11" s="4" t="s">
        <v>417</v>
      </c>
      <c r="B11" s="4" t="s">
        <v>420</v>
      </c>
    </row>
    <row r="12" spans="1:2">
      <c r="A12" s="4" t="s">
        <v>421</v>
      </c>
    </row>
    <row r="13" spans="1:2">
      <c r="A13" s="3" t="s">
        <v>414</v>
      </c>
    </row>
    <row r="14" spans="1:2">
      <c r="A14" s="4" t="s">
        <v>415</v>
      </c>
      <c r="B14" s="6" t="n">
        <v>4893</v>
      </c>
    </row>
    <row r="15" spans="1:2">
      <c r="A15" s="4" t="s">
        <v>417</v>
      </c>
      <c r="B15" s="4" t="s">
        <v>398</v>
      </c>
    </row>
    <row r="16" spans="1:2">
      <c r="A16" s="4" t="s">
        <v>422</v>
      </c>
    </row>
    <row r="17" spans="1:2">
      <c r="A17" s="3" t="s">
        <v>414</v>
      </c>
    </row>
    <row r="18" spans="1:2">
      <c r="A18" s="4" t="s">
        <v>415</v>
      </c>
      <c r="B18" s="6" t="n">
        <v>660</v>
      </c>
    </row>
    <row r="19" spans="1:2">
      <c r="A19" s="4" t="s">
        <v>417</v>
      </c>
      <c r="B19" s="4" t="s">
        <v>398</v>
      </c>
    </row>
    <row r="20" spans="1:2">
      <c r="A20" s="4" t="s">
        <v>406</v>
      </c>
    </row>
    <row r="21" spans="1:2">
      <c r="A21" s="3" t="s">
        <v>414</v>
      </c>
    </row>
    <row r="22" spans="1:2">
      <c r="A22" s="4" t="s">
        <v>415</v>
      </c>
      <c r="B22" s="6" t="n">
        <v>292872</v>
      </c>
    </row>
    <row r="23" spans="1:2">
      <c r="A23" s="4" t="s">
        <v>423</v>
      </c>
    </row>
    <row r="24" spans="1:2">
      <c r="A24" s="3" t="s">
        <v>414</v>
      </c>
    </row>
    <row r="25" spans="1:2">
      <c r="A25" s="4" t="s">
        <v>415</v>
      </c>
      <c r="B25" s="5" t="n">
        <v>195192</v>
      </c>
    </row>
    <row r="26" spans="1:2">
      <c r="A26" s="4" t="s">
        <v>424</v>
      </c>
    </row>
    <row r="27" spans="1:2">
      <c r="A27" s="3" t="s">
        <v>414</v>
      </c>
    </row>
    <row r="28" spans="1:2">
      <c r="A28" s="4" t="s">
        <v>415</v>
      </c>
      <c r="B28" s="5" t="n">
        <v>92180</v>
      </c>
    </row>
    <row r="29" spans="1:2">
      <c r="A29" s="4" t="s">
        <v>425</v>
      </c>
    </row>
    <row r="30" spans="1:2">
      <c r="A30" s="3" t="s">
        <v>414</v>
      </c>
    </row>
    <row r="31" spans="1:2">
      <c r="A31" s="4" t="s">
        <v>415</v>
      </c>
      <c r="B31" s="5" t="n">
        <v>4861</v>
      </c>
    </row>
    <row r="32" spans="1:2">
      <c r="A32" s="4" t="s">
        <v>426</v>
      </c>
    </row>
    <row r="33" spans="1:2">
      <c r="A33" s="3" t="s">
        <v>414</v>
      </c>
    </row>
    <row r="34" spans="1:2">
      <c r="A34" s="4" t="s">
        <v>415</v>
      </c>
      <c r="B34" s="5" t="n">
        <v>639</v>
      </c>
    </row>
    <row r="35" spans="1:2">
      <c r="A35" s="4" t="s">
        <v>409</v>
      </c>
    </row>
    <row r="36" spans="1:2">
      <c r="A36" s="3" t="s">
        <v>414</v>
      </c>
    </row>
    <row r="37" spans="1:2">
      <c r="A37" s="4" t="s">
        <v>415</v>
      </c>
      <c r="B37" s="5" t="n">
        <v>19119</v>
      </c>
    </row>
    <row r="38" spans="1:2">
      <c r="A38" s="4" t="s">
        <v>427</v>
      </c>
    </row>
    <row r="39" spans="1:2">
      <c r="A39" s="3" t="s">
        <v>414</v>
      </c>
    </row>
    <row r="40" spans="1:2">
      <c r="A40" s="4" t="s">
        <v>415</v>
      </c>
      <c r="B40" s="5" t="n">
        <v>10241</v>
      </c>
    </row>
    <row r="41" spans="1:2">
      <c r="A41" s="4" t="s">
        <v>428</v>
      </c>
    </row>
    <row r="42" spans="1:2">
      <c r="A42" s="3" t="s">
        <v>414</v>
      </c>
    </row>
    <row r="43" spans="1:2">
      <c r="A43" s="4" t="s">
        <v>415</v>
      </c>
      <c r="B43" s="5" t="n">
        <v>8825</v>
      </c>
    </row>
    <row r="44" spans="1:2">
      <c r="A44" s="4" t="s">
        <v>429</v>
      </c>
    </row>
    <row r="45" spans="1:2">
      <c r="A45" s="3" t="s">
        <v>414</v>
      </c>
    </row>
    <row r="46" spans="1:2">
      <c r="A46" s="4" t="s">
        <v>415</v>
      </c>
      <c r="B46" s="5" t="n">
        <v>32</v>
      </c>
    </row>
    <row r="47" spans="1:2">
      <c r="A47" s="4" t="s">
        <v>430</v>
      </c>
    </row>
    <row r="48" spans="1:2">
      <c r="A48" s="3" t="s">
        <v>414</v>
      </c>
    </row>
    <row r="49" spans="1:2">
      <c r="A49" s="4" t="s">
        <v>415</v>
      </c>
      <c r="B49" s="6"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93</v>
      </c>
    </row>
    <row r="3" spans="1:3">
      <c r="A3" s="3" t="s">
        <v>209</v>
      </c>
    </row>
    <row r="4" spans="1:3">
      <c r="A4" s="4" t="s">
        <v>432</v>
      </c>
      <c r="B4" s="4" t="s">
        <v>433</v>
      </c>
    </row>
    <row r="5" spans="1:3">
      <c r="A5" s="4" t="s">
        <v>434</v>
      </c>
      <c r="B5" s="6" t="n">
        <v>19000</v>
      </c>
      <c r="C5" s="6" t="n">
        <v>27000</v>
      </c>
    </row>
    <row r="6" spans="1:3">
      <c r="A6" s="4" t="s">
        <v>435</v>
      </c>
      <c r="B6" s="6" t="n">
        <v>37319</v>
      </c>
      <c r="C6" s="6" t="n">
        <v>33080</v>
      </c>
    </row>
    <row r="7" spans="1:3">
      <c r="A7" s="4" t="s">
        <v>436</v>
      </c>
      <c r="B7" s="4" t="s">
        <v>437</v>
      </c>
    </row>
    <row r="8" spans="1:3">
      <c r="A8" s="4" t="s">
        <v>438</v>
      </c>
      <c r="B8"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93</v>
      </c>
    </row>
    <row r="2" spans="1:3">
      <c r="A2" s="3" t="s">
        <v>209</v>
      </c>
    </row>
    <row r="3" spans="1:3">
      <c r="A3" s="4" t="s">
        <v>440</v>
      </c>
      <c r="B3" s="6" t="n">
        <v>415359</v>
      </c>
      <c r="C3" s="6" t="n">
        <v>395740</v>
      </c>
    </row>
    <row r="4" spans="1:3">
      <c r="A4" s="4" t="s">
        <v>441</v>
      </c>
      <c r="B4" s="5" t="n">
        <v>131660</v>
      </c>
      <c r="C4" s="5" t="n">
        <v>121957</v>
      </c>
    </row>
    <row r="5" spans="1:3">
      <c r="A5" s="4" t="s">
        <v>442</v>
      </c>
      <c r="B5" s="5" t="n">
        <v>194907</v>
      </c>
      <c r="C5" s="5" t="n">
        <v>192788</v>
      </c>
    </row>
    <row r="6" spans="1:3">
      <c r="A6" s="4" t="s">
        <v>435</v>
      </c>
      <c r="B6" s="6" t="n">
        <v>37319</v>
      </c>
      <c r="C6" s="6" t="n">
        <v>330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443</v>
      </c>
      <c r="B1" s="2" t="s">
        <v>1</v>
      </c>
    </row>
    <row r="2" spans="1:2">
      <c r="B2" s="2" t="s">
        <v>345</v>
      </c>
    </row>
    <row r="3" spans="1:2">
      <c r="A3" s="3" t="s">
        <v>212</v>
      </c>
    </row>
    <row r="4" spans="1:2">
      <c r="A4" s="4" t="s">
        <v>346</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58</v>
      </c>
    </row>
    <row r="3" spans="1:3">
      <c r="A3" s="3" t="s">
        <v>445</v>
      </c>
    </row>
    <row r="4" spans="1:3">
      <c r="A4" s="4" t="s">
        <v>400</v>
      </c>
      <c r="B4" s="6" t="n">
        <v>707059</v>
      </c>
      <c r="C4" s="6" t="n">
        <v>604569</v>
      </c>
    </row>
    <row r="5" spans="1:3">
      <c r="A5" s="4" t="s">
        <v>63</v>
      </c>
      <c r="B5" s="5" t="n">
        <v>94281</v>
      </c>
      <c r="C5" s="5" t="n">
        <v>69792</v>
      </c>
    </row>
    <row r="6" spans="1:3">
      <c r="A6" s="4" t="s">
        <v>151</v>
      </c>
      <c r="B6" s="5" t="n">
        <v>57260</v>
      </c>
      <c r="C6" s="5" t="n">
        <v>45358</v>
      </c>
    </row>
    <row r="7" spans="1:3">
      <c r="A7" s="4" t="s">
        <v>162</v>
      </c>
      <c r="B7" s="5" t="n">
        <v>25721</v>
      </c>
      <c r="C7" s="5" t="n">
        <v>16731</v>
      </c>
    </row>
    <row r="8" spans="1:3">
      <c r="A8" s="4" t="s">
        <v>403</v>
      </c>
    </row>
    <row r="9" spans="1:3">
      <c r="A9" s="3" t="s">
        <v>445</v>
      </c>
    </row>
    <row r="10" spans="1:3">
      <c r="A10" s="4" t="s">
        <v>400</v>
      </c>
      <c r="B10" s="5" t="n">
        <v>145996</v>
      </c>
      <c r="C10" s="5" t="n">
        <v>137172</v>
      </c>
    </row>
    <row r="11" spans="1:3">
      <c r="A11" s="4" t="s">
        <v>63</v>
      </c>
      <c r="B11" s="5" t="n">
        <v>27373</v>
      </c>
      <c r="C11" s="5" t="n">
        <v>37832</v>
      </c>
    </row>
    <row r="12" spans="1:3">
      <c r="A12" s="4" t="s">
        <v>151</v>
      </c>
      <c r="B12" s="5" t="n">
        <v>8752</v>
      </c>
      <c r="C12" s="5" t="n">
        <v>4322</v>
      </c>
    </row>
    <row r="13" spans="1:3">
      <c r="A13" s="4" t="s">
        <v>162</v>
      </c>
      <c r="B13" s="5" t="n">
        <v>5412</v>
      </c>
      <c r="C13" s="5" t="n">
        <v>4112</v>
      </c>
    </row>
    <row r="14" spans="1:3">
      <c r="A14" s="4" t="s">
        <v>406</v>
      </c>
    </row>
    <row r="15" spans="1:3">
      <c r="A15" s="3" t="s">
        <v>445</v>
      </c>
    </row>
    <row r="16" spans="1:3">
      <c r="A16" s="4" t="s">
        <v>400</v>
      </c>
      <c r="B16" s="5" t="n">
        <v>438683</v>
      </c>
      <c r="C16" s="5" t="n">
        <v>354197</v>
      </c>
    </row>
    <row r="17" spans="1:3">
      <c r="A17" s="4" t="s">
        <v>63</v>
      </c>
      <c r="B17" s="5" t="n">
        <v>72283</v>
      </c>
      <c r="C17" s="5" t="n">
        <v>46705</v>
      </c>
    </row>
    <row r="18" spans="1:3">
      <c r="A18" s="4" t="s">
        <v>151</v>
      </c>
      <c r="B18" s="5" t="n">
        <v>41330</v>
      </c>
      <c r="C18" s="5" t="n">
        <v>33784</v>
      </c>
    </row>
    <row r="19" spans="1:3">
      <c r="A19" s="4" t="s">
        <v>162</v>
      </c>
      <c r="B19" s="5" t="n">
        <v>14729</v>
      </c>
      <c r="C19" s="5" t="n">
        <v>8848</v>
      </c>
    </row>
    <row r="20" spans="1:3">
      <c r="A20" s="4" t="s">
        <v>409</v>
      </c>
    </row>
    <row r="21" spans="1:3">
      <c r="A21" s="3" t="s">
        <v>445</v>
      </c>
    </row>
    <row r="22" spans="1:3">
      <c r="A22" s="4" t="s">
        <v>400</v>
      </c>
      <c r="B22" s="5" t="n">
        <v>122380</v>
      </c>
      <c r="C22" s="5" t="n">
        <v>113200</v>
      </c>
    </row>
    <row r="23" spans="1:3">
      <c r="A23" s="4" t="s">
        <v>63</v>
      </c>
      <c r="B23" s="5" t="n">
        <v>41112</v>
      </c>
      <c r="C23" s="5" t="n">
        <v>31499</v>
      </c>
    </row>
    <row r="24" spans="1:3">
      <c r="A24" s="4" t="s">
        <v>151</v>
      </c>
      <c r="B24" s="5" t="n">
        <v>6366</v>
      </c>
      <c r="C24" s="5" t="n">
        <v>5805</v>
      </c>
    </row>
    <row r="25" spans="1:3">
      <c r="A25" s="4" t="s">
        <v>162</v>
      </c>
      <c r="B25" s="6" t="n">
        <v>5161</v>
      </c>
      <c r="C25" s="6" t="n">
        <v>36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7</v>
      </c>
      <c r="B1" s="2" t="s">
        <v>2</v>
      </c>
      <c r="C1" s="2" t="s">
        <v>93</v>
      </c>
    </row>
    <row r="2" spans="1:3">
      <c r="A2" s="3" t="s">
        <v>138</v>
      </c>
    </row>
    <row r="3" spans="1:3">
      <c r="A3" s="4" t="s">
        <v>139</v>
      </c>
      <c r="B3" s="7" t="n">
        <v>0.01</v>
      </c>
      <c r="C3" s="7" t="n">
        <v>0.01</v>
      </c>
    </row>
    <row r="4" spans="1:3">
      <c r="A4" s="4" t="s">
        <v>140</v>
      </c>
      <c r="B4" s="5" t="n">
        <v>20000000</v>
      </c>
      <c r="C4" s="5" t="n">
        <v>20000000</v>
      </c>
    </row>
    <row r="5" spans="1:3">
      <c r="A5" s="4" t="s">
        <v>141</v>
      </c>
      <c r="B5" s="5" t="n">
        <v>0</v>
      </c>
      <c r="C5" s="5" t="n">
        <v>0</v>
      </c>
    </row>
    <row r="6" spans="1:3">
      <c r="A6" s="4" t="s">
        <v>142</v>
      </c>
      <c r="B6" s="5" t="n">
        <v>0</v>
      </c>
      <c r="C6" s="5" t="n">
        <v>0</v>
      </c>
    </row>
    <row r="7" spans="1:3">
      <c r="A7" s="4" t="s">
        <v>143</v>
      </c>
      <c r="B7" s="7" t="n">
        <v>0.01</v>
      </c>
      <c r="C7" s="7" t="n">
        <v>0.01</v>
      </c>
    </row>
    <row r="8" spans="1:3">
      <c r="A8" s="4" t="s">
        <v>144</v>
      </c>
      <c r="B8" s="5" t="n">
        <v>120000000</v>
      </c>
      <c r="C8" s="5" t="n">
        <v>120000000</v>
      </c>
    </row>
    <row r="9" spans="1:3">
      <c r="A9" s="4" t="s">
        <v>145</v>
      </c>
      <c r="B9" s="5" t="n">
        <v>49630000</v>
      </c>
      <c r="C9" s="5" t="n">
        <v>48936000</v>
      </c>
    </row>
    <row r="10" spans="1:3">
      <c r="A10" s="4" t="s">
        <v>146</v>
      </c>
      <c r="B10" s="5" t="n">
        <v>49486000</v>
      </c>
      <c r="C10" s="5" t="n">
        <v>48936000</v>
      </c>
    </row>
    <row r="11" spans="1:3">
      <c r="A11" s="4" t="s">
        <v>147</v>
      </c>
      <c r="B11" s="5" t="n">
        <v>144000</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58</v>
      </c>
    </row>
    <row r="3" spans="1:3">
      <c r="A3" s="3" t="s">
        <v>445</v>
      </c>
    </row>
    <row r="4" spans="1:3">
      <c r="A4" s="4" t="s">
        <v>63</v>
      </c>
      <c r="B4" s="6" t="n">
        <v>94281</v>
      </c>
      <c r="C4" s="6" t="n">
        <v>69792</v>
      </c>
    </row>
    <row r="5" spans="1:3">
      <c r="A5" s="4" t="s">
        <v>151</v>
      </c>
      <c r="B5" s="5" t="n">
        <v>57260</v>
      </c>
      <c r="C5" s="5" t="n">
        <v>45358</v>
      </c>
    </row>
    <row r="6" spans="1:3">
      <c r="A6" s="4" t="s">
        <v>162</v>
      </c>
      <c r="B6" s="5" t="n">
        <v>25721</v>
      </c>
      <c r="C6" s="5" t="n">
        <v>16731</v>
      </c>
    </row>
    <row r="7" spans="1:3">
      <c r="A7" s="4" t="s">
        <v>447</v>
      </c>
    </row>
    <row r="8" spans="1:3">
      <c r="A8" s="3" t="s">
        <v>445</v>
      </c>
    </row>
    <row r="9" spans="1:3">
      <c r="A9" s="4" t="s">
        <v>63</v>
      </c>
      <c r="B9" s="5" t="n">
        <v>140768</v>
      </c>
      <c r="C9" s="5" t="n">
        <v>116036</v>
      </c>
    </row>
    <row r="10" spans="1:3">
      <c r="A10" s="4" t="s">
        <v>151</v>
      </c>
      <c r="B10" s="5" t="n">
        <v>56448</v>
      </c>
      <c r="C10" s="5" t="n">
        <v>43911</v>
      </c>
    </row>
    <row r="11" spans="1:3">
      <c r="A11" s="4" t="s">
        <v>162</v>
      </c>
      <c r="B11" s="5" t="n">
        <v>25302</v>
      </c>
      <c r="C11" s="5" t="n">
        <v>16566</v>
      </c>
    </row>
    <row r="12" spans="1:3">
      <c r="A12" s="4" t="s">
        <v>448</v>
      </c>
    </row>
    <row r="13" spans="1:3">
      <c r="A13" s="3" t="s">
        <v>445</v>
      </c>
    </row>
    <row r="14" spans="1:3">
      <c r="A14" s="4" t="s">
        <v>63</v>
      </c>
      <c r="B14" s="5" t="n">
        <v>-46487</v>
      </c>
      <c r="C14" s="5" t="n">
        <v>-46244</v>
      </c>
    </row>
    <row r="15" spans="1:3">
      <c r="A15" s="4" t="s">
        <v>151</v>
      </c>
      <c r="B15" s="5" t="n">
        <v>812</v>
      </c>
      <c r="C15" s="5" t="n">
        <v>1447</v>
      </c>
    </row>
    <row r="16" spans="1:3">
      <c r="A16" s="4" t="s">
        <v>162</v>
      </c>
      <c r="B16" s="6" t="n">
        <v>419</v>
      </c>
      <c r="C16" s="6" t="n">
        <v>1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58</v>
      </c>
    </row>
    <row r="3" spans="1:3">
      <c r="A3" s="3" t="s">
        <v>445</v>
      </c>
    </row>
    <row r="4" spans="1:3">
      <c r="A4" s="4" t="s">
        <v>59</v>
      </c>
      <c r="B4" s="6" t="n">
        <v>707059</v>
      </c>
      <c r="C4" s="6" t="n">
        <v>604569</v>
      </c>
    </row>
    <row r="5" spans="1:3">
      <c r="A5" s="4" t="s">
        <v>403</v>
      </c>
    </row>
    <row r="6" spans="1:3">
      <c r="A6" s="3" t="s">
        <v>445</v>
      </c>
    </row>
    <row r="7" spans="1:3">
      <c r="A7" s="4" t="s">
        <v>59</v>
      </c>
      <c r="B7" s="5" t="n">
        <v>145996</v>
      </c>
      <c r="C7" s="5" t="n">
        <v>137172</v>
      </c>
    </row>
    <row r="8" spans="1:3">
      <c r="A8" s="4" t="s">
        <v>406</v>
      </c>
    </row>
    <row r="9" spans="1:3">
      <c r="A9" s="3" t="s">
        <v>445</v>
      </c>
    </row>
    <row r="10" spans="1:3">
      <c r="A10" s="4" t="s">
        <v>59</v>
      </c>
      <c r="B10" s="5" t="n">
        <v>438683</v>
      </c>
      <c r="C10" s="5" t="n">
        <v>354197</v>
      </c>
    </row>
    <row r="11" spans="1:3">
      <c r="A11" s="4" t="s">
        <v>409</v>
      </c>
    </row>
    <row r="12" spans="1:3">
      <c r="A12" s="3" t="s">
        <v>445</v>
      </c>
    </row>
    <row r="13" spans="1:3">
      <c r="A13" s="4" t="s">
        <v>59</v>
      </c>
      <c r="B13" s="6" t="n">
        <v>122380</v>
      </c>
      <c r="C13" s="6" t="n">
        <v>113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58</v>
      </c>
    </row>
    <row r="3" spans="1:3">
      <c r="A3" s="3" t="s">
        <v>445</v>
      </c>
    </row>
    <row r="4" spans="1:3">
      <c r="A4" s="4" t="s">
        <v>152</v>
      </c>
      <c r="B4" s="6" t="n">
        <v>10960</v>
      </c>
      <c r="C4" s="6" t="n">
        <v>12899</v>
      </c>
    </row>
    <row r="5" spans="1:3">
      <c r="A5" s="4" t="s">
        <v>448</v>
      </c>
    </row>
    <row r="6" spans="1:3">
      <c r="A6" s="3" t="s">
        <v>445</v>
      </c>
    </row>
    <row r="7" spans="1:3">
      <c r="A7" s="4" t="s">
        <v>152</v>
      </c>
      <c r="B7" s="5" t="n">
        <v>6704</v>
      </c>
      <c r="C7" s="5" t="n">
        <v>8274</v>
      </c>
    </row>
    <row r="8" spans="1:3">
      <c r="A8" s="4" t="s">
        <v>451</v>
      </c>
      <c r="B8" s="5" t="n">
        <v>21980</v>
      </c>
      <c r="C8" s="5" t="n">
        <v>22038</v>
      </c>
    </row>
    <row r="9" spans="1:3">
      <c r="A9" s="4" t="s">
        <v>452</v>
      </c>
      <c r="B9" s="5" t="n">
        <v>2469</v>
      </c>
      <c r="C9" s="5" t="n">
        <v>3810</v>
      </c>
    </row>
    <row r="10" spans="1:3">
      <c r="A10" s="4" t="s">
        <v>453</v>
      </c>
      <c r="B10" s="5" t="n">
        <v>3716</v>
      </c>
      <c r="C10" s="5" t="n">
        <v>2723</v>
      </c>
    </row>
    <row r="11" spans="1:3">
      <c r="A11" s="4" t="s">
        <v>454</v>
      </c>
      <c r="B11" s="5" t="n">
        <v>812</v>
      </c>
      <c r="C11" s="5" t="n">
        <v>1447</v>
      </c>
    </row>
    <row r="12" spans="1:3">
      <c r="A12" s="4" t="s">
        <v>455</v>
      </c>
      <c r="B12" s="5" t="n">
        <v>6983</v>
      </c>
      <c r="C12" s="5" t="n">
        <v>5472</v>
      </c>
    </row>
    <row r="13" spans="1:3">
      <c r="A13" s="4" t="s">
        <v>456</v>
      </c>
      <c r="B13" s="5" t="n">
        <v>3823</v>
      </c>
      <c r="C13" s="5" t="n">
        <v>2480</v>
      </c>
    </row>
    <row r="14" spans="1:3">
      <c r="A14" s="4" t="s">
        <v>457</v>
      </c>
      <c r="B14" s="6" t="n">
        <v>46487</v>
      </c>
      <c r="C14" s="6" t="n">
        <v>462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58</v>
      </c>
    </row>
    <row r="3" spans="1:3">
      <c r="A3" s="3" t="s">
        <v>459</v>
      </c>
    </row>
    <row r="4" spans="1:3">
      <c r="A4" s="4" t="s">
        <v>59</v>
      </c>
      <c r="B4" s="6" t="n">
        <v>707059</v>
      </c>
      <c r="C4" s="6" t="n">
        <v>604569</v>
      </c>
    </row>
    <row r="5" spans="1:3">
      <c r="A5" s="4" t="s">
        <v>460</v>
      </c>
    </row>
    <row r="6" spans="1:3">
      <c r="A6" s="3" t="s">
        <v>459</v>
      </c>
    </row>
    <row r="7" spans="1:3">
      <c r="A7" s="4" t="s">
        <v>59</v>
      </c>
      <c r="B7" s="5" t="n">
        <v>406712</v>
      </c>
      <c r="C7" s="5" t="n">
        <v>350176</v>
      </c>
    </row>
    <row r="8" spans="1:3">
      <c r="A8" s="4" t="s">
        <v>461</v>
      </c>
    </row>
    <row r="9" spans="1:3">
      <c r="A9" s="3" t="s">
        <v>459</v>
      </c>
    </row>
    <row r="10" spans="1:3">
      <c r="A10" s="4" t="s">
        <v>59</v>
      </c>
      <c r="B10" s="5" t="n">
        <v>190262</v>
      </c>
      <c r="C10" s="5" t="n">
        <v>166365</v>
      </c>
    </row>
    <row r="11" spans="1:3">
      <c r="A11" s="4" t="s">
        <v>462</v>
      </c>
    </row>
    <row r="12" spans="1:3">
      <c r="A12" s="3" t="s">
        <v>459</v>
      </c>
    </row>
    <row r="13" spans="1:3">
      <c r="A13" s="4" t="s">
        <v>59</v>
      </c>
      <c r="B13" s="5" t="n">
        <v>76633</v>
      </c>
      <c r="C13" s="5" t="n">
        <v>53979</v>
      </c>
    </row>
    <row r="14" spans="1:3">
      <c r="A14" s="4" t="s">
        <v>463</v>
      </c>
    </row>
    <row r="15" spans="1:3">
      <c r="A15" s="3" t="s">
        <v>459</v>
      </c>
    </row>
    <row r="16" spans="1:3">
      <c r="A16" s="4" t="s">
        <v>59</v>
      </c>
      <c r="B16" s="5" t="n">
        <v>31829</v>
      </c>
      <c r="C16" s="5" t="n">
        <v>33179</v>
      </c>
    </row>
    <row r="17" spans="1:3">
      <c r="A17" s="4" t="s">
        <v>464</v>
      </c>
    </row>
    <row r="18" spans="1:3">
      <c r="A18" s="3" t="s">
        <v>459</v>
      </c>
    </row>
    <row r="19" spans="1:3">
      <c r="A19" s="4" t="s">
        <v>59</v>
      </c>
      <c r="B19" s="6" t="n">
        <v>1623</v>
      </c>
      <c r="C19" s="6" t="n">
        <v>8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93</v>
      </c>
      <c r="D1" s="2" t="s">
        <v>58</v>
      </c>
    </row>
    <row r="2" spans="1:4">
      <c r="A2" s="3" t="s">
        <v>466</v>
      </c>
    </row>
    <row r="3" spans="1:4">
      <c r="A3" s="4" t="s">
        <v>440</v>
      </c>
      <c r="B3" s="6" t="n">
        <v>415359</v>
      </c>
      <c r="C3" s="6" t="n">
        <v>395740</v>
      </c>
    </row>
    <row r="4" spans="1:4">
      <c r="A4" s="4" t="s">
        <v>467</v>
      </c>
      <c r="B4" s="5" t="n">
        <v>131660</v>
      </c>
      <c r="C4" s="5" t="n">
        <v>121957</v>
      </c>
    </row>
    <row r="5" spans="1:4">
      <c r="A5" s="4" t="s">
        <v>178</v>
      </c>
      <c r="B5" s="5" t="n">
        <v>547019</v>
      </c>
      <c r="C5" s="5" t="n">
        <v>517697</v>
      </c>
    </row>
    <row r="6" spans="1:4">
      <c r="A6" s="4" t="s">
        <v>468</v>
      </c>
      <c r="B6" s="5" t="n">
        <v>-4629</v>
      </c>
      <c r="C6" s="5" t="n">
        <v>-3664</v>
      </c>
    </row>
    <row r="7" spans="1:4">
      <c r="A7" s="4" t="s">
        <v>96</v>
      </c>
      <c r="B7" s="5" t="n">
        <v>542390</v>
      </c>
      <c r="C7" s="5" t="n">
        <v>514033</v>
      </c>
    </row>
    <row r="8" spans="1:4">
      <c r="A8" s="3" t="s">
        <v>469</v>
      </c>
    </row>
    <row r="9" spans="1:4">
      <c r="A9" s="4" t="s">
        <v>470</v>
      </c>
      <c r="B9" s="5" t="n">
        <v>24708</v>
      </c>
      <c r="C9" s="5" t="n">
        <v>24613</v>
      </c>
    </row>
    <row r="10" spans="1:4">
      <c r="A10" s="4" t="s">
        <v>471</v>
      </c>
      <c r="B10" s="5" t="n">
        <v>30418</v>
      </c>
      <c r="C10" s="5" t="n">
        <v>35852</v>
      </c>
    </row>
    <row r="11" spans="1:4">
      <c r="A11" s="4" t="s">
        <v>472</v>
      </c>
      <c r="B11" s="5" t="n">
        <v>107812</v>
      </c>
      <c r="C11" s="5" t="n">
        <v>100195</v>
      </c>
    </row>
    <row r="12" spans="1:4">
      <c r="A12" s="4" t="s">
        <v>97</v>
      </c>
      <c r="B12" s="5" t="n">
        <v>162938</v>
      </c>
      <c r="C12" s="5" t="n">
        <v>160660</v>
      </c>
    </row>
    <row r="13" spans="1:4">
      <c r="A13" s="3" t="s">
        <v>473</v>
      </c>
    </row>
    <row r="14" spans="1:4">
      <c r="A14" s="4" t="s">
        <v>474</v>
      </c>
      <c r="B14" s="5" t="n">
        <v>60016</v>
      </c>
      <c r="C14" s="5" t="n">
        <v>54358</v>
      </c>
    </row>
    <row r="15" spans="1:4">
      <c r="A15" s="4" t="s">
        <v>475</v>
      </c>
      <c r="B15" s="5" t="n">
        <v>934</v>
      </c>
      <c r="C15" s="5" t="n">
        <v>941</v>
      </c>
    </row>
    <row r="16" spans="1:4">
      <c r="A16" s="4" t="s">
        <v>476</v>
      </c>
      <c r="B16" s="5" t="n">
        <v>444</v>
      </c>
      <c r="C16" s="5" t="n">
        <v>431</v>
      </c>
      <c r="D16" s="6" t="n">
        <v>491</v>
      </c>
    </row>
    <row r="17" spans="1:4">
      <c r="A17" s="4" t="s">
        <v>464</v>
      </c>
      <c r="B17" s="5" t="n">
        <v>300</v>
      </c>
      <c r="C17" s="5" t="n">
        <v>300</v>
      </c>
    </row>
    <row r="18" spans="1:4">
      <c r="A18" s="4" t="s">
        <v>99</v>
      </c>
      <c r="B18" s="5" t="n">
        <v>61694</v>
      </c>
      <c r="C18" s="5" t="n">
        <v>56030</v>
      </c>
    </row>
    <row r="19" spans="1:4">
      <c r="A19" s="3" t="s">
        <v>477</v>
      </c>
    </row>
    <row r="20" spans="1:4">
      <c r="A20" s="4" t="s">
        <v>478</v>
      </c>
      <c r="B20" s="5" t="n">
        <v>98405</v>
      </c>
      <c r="C20" s="5" t="n">
        <v>108983</v>
      </c>
    </row>
    <row r="21" spans="1:4">
      <c r="A21" s="4" t="s">
        <v>479</v>
      </c>
      <c r="B21" s="5" t="n">
        <v>18659</v>
      </c>
      <c r="C21" s="5" t="n">
        <v>13996</v>
      </c>
    </row>
    <row r="22" spans="1:4">
      <c r="A22" s="4" t="s">
        <v>480</v>
      </c>
      <c r="B22" s="5" t="n">
        <v>31617</v>
      </c>
      <c r="C22" s="5" t="n">
        <v>38207</v>
      </c>
    </row>
    <row r="23" spans="1:4">
      <c r="A23" s="4" t="s">
        <v>481</v>
      </c>
      <c r="B23" s="5" t="n">
        <v>20534</v>
      </c>
      <c r="C23" s="5" t="n">
        <v>20570</v>
      </c>
    </row>
    <row r="24" spans="1:4">
      <c r="A24" s="4" t="s">
        <v>476</v>
      </c>
      <c r="B24" s="5" t="n">
        <v>1576</v>
      </c>
      <c r="C24" s="5" t="n">
        <v>1601</v>
      </c>
      <c r="D24" s="6" t="n">
        <v>1499</v>
      </c>
    </row>
    <row r="25" spans="1:4">
      <c r="A25" s="4" t="s">
        <v>464</v>
      </c>
      <c r="B25" s="5" t="n">
        <v>26288</v>
      </c>
      <c r="C25" s="5" t="n">
        <v>29258</v>
      </c>
    </row>
    <row r="26" spans="1:4">
      <c r="A26" s="4" t="s">
        <v>106</v>
      </c>
      <c r="B26" s="5" t="n">
        <v>197079</v>
      </c>
      <c r="C26" s="5" t="n">
        <v>212615</v>
      </c>
    </row>
    <row r="27" spans="1:4">
      <c r="A27" s="3" t="s">
        <v>482</v>
      </c>
    </row>
    <row r="28" spans="1:4">
      <c r="A28" s="4" t="s">
        <v>483</v>
      </c>
      <c r="B28" s="5" t="n">
        <v>22469</v>
      </c>
      <c r="C28" s="5" t="n">
        <v>20357</v>
      </c>
    </row>
    <row r="29" spans="1:4">
      <c r="A29" s="4" t="s">
        <v>484</v>
      </c>
      <c r="B29" s="5" t="n">
        <v>25706</v>
      </c>
      <c r="C29" s="5" t="n">
        <v>26066</v>
      </c>
    </row>
    <row r="30" spans="1:4">
      <c r="A30" s="4" t="s">
        <v>157</v>
      </c>
      <c r="B30" s="5" t="n">
        <v>37319</v>
      </c>
      <c r="C30" s="5" t="n">
        <v>33080</v>
      </c>
    </row>
    <row r="31" spans="1:4">
      <c r="A31" s="4" t="s">
        <v>464</v>
      </c>
      <c r="B31" s="5" t="n">
        <v>23426</v>
      </c>
      <c r="C31" s="5" t="n">
        <v>11095</v>
      </c>
    </row>
    <row r="32" spans="1:4">
      <c r="A32" s="4" t="s">
        <v>114</v>
      </c>
      <c r="B32" s="5" t="n">
        <v>108920</v>
      </c>
      <c r="C32" s="5" t="n">
        <v>90598</v>
      </c>
    </row>
    <row r="33" spans="1:4">
      <c r="A33" s="3" t="s">
        <v>485</v>
      </c>
    </row>
    <row r="34" spans="1:4">
      <c r="A34" s="4" t="s">
        <v>486</v>
      </c>
      <c r="B34" s="5" t="n">
        <v>50057</v>
      </c>
      <c r="C34" s="5" t="n">
        <v>52066</v>
      </c>
    </row>
    <row r="35" spans="1:4">
      <c r="A35" s="4" t="s">
        <v>487</v>
      </c>
      <c r="B35" s="5" t="n">
        <v>78272</v>
      </c>
      <c r="C35" s="5" t="n">
        <v>80833</v>
      </c>
    </row>
    <row r="36" spans="1:4">
      <c r="A36" s="4" t="s">
        <v>488</v>
      </c>
      <c r="B36" s="5" t="n">
        <v>16078</v>
      </c>
      <c r="C36" s="5" t="n">
        <v>20983</v>
      </c>
    </row>
    <row r="37" spans="1:4">
      <c r="A37" s="4" t="s">
        <v>464</v>
      </c>
      <c r="B37" s="5" t="n">
        <v>29517</v>
      </c>
      <c r="C37" s="5" t="n">
        <v>29051</v>
      </c>
    </row>
    <row r="38" spans="1:4">
      <c r="A38" s="4" t="s">
        <v>119</v>
      </c>
      <c r="B38" s="6" t="n">
        <v>173924</v>
      </c>
      <c r="C38" s="6" t="n">
        <v>1829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v>
      </c>
      <c r="C2" s="2" t="s">
        <v>58</v>
      </c>
      <c r="D2" s="2" t="s">
        <v>93</v>
      </c>
    </row>
    <row r="3" spans="1:4">
      <c r="A3" s="3" t="s">
        <v>218</v>
      </c>
    </row>
    <row r="4" spans="1:4">
      <c r="A4" s="4" t="s">
        <v>478</v>
      </c>
      <c r="B4" s="6" t="n">
        <v>98405</v>
      </c>
      <c r="D4" s="6" t="n">
        <v>108983</v>
      </c>
    </row>
    <row r="5" spans="1:4">
      <c r="A5" s="4" t="s">
        <v>490</v>
      </c>
      <c r="B5" s="5" t="n">
        <v>128400</v>
      </c>
    </row>
    <row r="6" spans="1:4">
      <c r="A6" s="4" t="s">
        <v>491</v>
      </c>
      <c r="B6" s="5" t="n">
        <v>82900</v>
      </c>
    </row>
    <row r="7" spans="1:4">
      <c r="A7" s="4" t="s">
        <v>492</v>
      </c>
      <c r="B7" s="5" t="n">
        <v>900</v>
      </c>
      <c r="C7" s="6" t="n">
        <v>800</v>
      </c>
    </row>
    <row r="8" spans="1:4">
      <c r="A8" s="4" t="s">
        <v>493</v>
      </c>
      <c r="B8" s="5" t="n">
        <v>-12200</v>
      </c>
      <c r="C8" s="6" t="n">
        <v>10600</v>
      </c>
    </row>
    <row r="9" spans="1:4">
      <c r="A9" s="4" t="s">
        <v>494</v>
      </c>
      <c r="B9" s="6" t="n">
        <v>18659</v>
      </c>
      <c r="D9" s="6" t="n">
        <v>139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93</v>
      </c>
    </row>
    <row r="2" spans="1:3">
      <c r="A2" s="3" t="s">
        <v>496</v>
      </c>
    </row>
    <row r="3" spans="1:3">
      <c r="A3" s="4" t="s">
        <v>497</v>
      </c>
      <c r="B3" s="6" t="n">
        <v>186599</v>
      </c>
      <c r="C3" s="6" t="n">
        <v>55278</v>
      </c>
    </row>
    <row r="4" spans="1:3">
      <c r="A4" s="3" t="s">
        <v>498</v>
      </c>
    </row>
    <row r="5" spans="1:3">
      <c r="A5" s="4" t="s">
        <v>480</v>
      </c>
      <c r="B5" s="5" t="n">
        <v>23834</v>
      </c>
      <c r="C5" s="5" t="n">
        <v>30454</v>
      </c>
    </row>
    <row r="6" spans="1:3">
      <c r="A6" s="4" t="s">
        <v>499</v>
      </c>
      <c r="B6" s="5" t="n">
        <v>210433</v>
      </c>
      <c r="C6" s="5" t="n">
        <v>85732</v>
      </c>
    </row>
    <row r="7" spans="1:3">
      <c r="A7" s="3" t="s">
        <v>500</v>
      </c>
    </row>
    <row r="8" spans="1:3">
      <c r="A8" s="4" t="s">
        <v>501</v>
      </c>
      <c r="B8" s="5" t="n">
        <v>2563</v>
      </c>
      <c r="C8" s="5" t="n">
        <v>712</v>
      </c>
    </row>
    <row r="9" spans="1:3">
      <c r="A9" s="4" t="s">
        <v>502</v>
      </c>
      <c r="C9" s="5" t="n">
        <v>876</v>
      </c>
    </row>
    <row r="10" spans="1:3">
      <c r="A10" s="4" t="s">
        <v>503</v>
      </c>
      <c r="B10" s="5" t="n">
        <v>2563</v>
      </c>
      <c r="C10" s="5" t="n">
        <v>1588</v>
      </c>
    </row>
    <row r="11" spans="1:3">
      <c r="A11" s="4" t="s">
        <v>504</v>
      </c>
    </row>
    <row r="12" spans="1:3">
      <c r="A12" s="3" t="s">
        <v>496</v>
      </c>
    </row>
    <row r="13" spans="1:3">
      <c r="A13" s="4" t="s">
        <v>497</v>
      </c>
      <c r="B13" s="5" t="n">
        <v>0</v>
      </c>
      <c r="C13" s="5" t="n">
        <v>0</v>
      </c>
    </row>
    <row r="14" spans="1:3">
      <c r="A14" s="3" t="s">
        <v>498</v>
      </c>
    </row>
    <row r="15" spans="1:3">
      <c r="A15" s="4" t="s">
        <v>480</v>
      </c>
      <c r="B15" s="5" t="n">
        <v>0</v>
      </c>
      <c r="C15" s="5" t="n">
        <v>0</v>
      </c>
    </row>
    <row r="16" spans="1:3">
      <c r="A16" s="4" t="s">
        <v>499</v>
      </c>
      <c r="B16" s="5" t="n">
        <v>0</v>
      </c>
      <c r="C16" s="5" t="n">
        <v>0</v>
      </c>
    </row>
    <row r="17" spans="1:3">
      <c r="A17" s="3" t="s">
        <v>500</v>
      </c>
    </row>
    <row r="18" spans="1:3">
      <c r="A18" s="4" t="s">
        <v>501</v>
      </c>
      <c r="B18" s="5" t="n">
        <v>0</v>
      </c>
      <c r="C18" s="5" t="n">
        <v>0</v>
      </c>
    </row>
    <row r="19" spans="1:3">
      <c r="A19" s="4" t="s">
        <v>502</v>
      </c>
      <c r="C19" s="5" t="n">
        <v>0</v>
      </c>
    </row>
    <row r="20" spans="1:3">
      <c r="A20" s="4" t="s">
        <v>503</v>
      </c>
      <c r="B20" s="5" t="n">
        <v>0</v>
      </c>
      <c r="C20" s="5" t="n">
        <v>0</v>
      </c>
    </row>
    <row r="21" spans="1:3">
      <c r="A21" s="4" t="s">
        <v>505</v>
      </c>
    </row>
    <row r="22" spans="1:3">
      <c r="A22" s="3" t="s">
        <v>496</v>
      </c>
    </row>
    <row r="23" spans="1:3">
      <c r="A23" s="4" t="s">
        <v>497</v>
      </c>
      <c r="B23" s="5" t="n">
        <v>186599</v>
      </c>
      <c r="C23" s="5" t="n">
        <v>55278</v>
      </c>
    </row>
    <row r="24" spans="1:3">
      <c r="A24" s="3" t="s">
        <v>498</v>
      </c>
    </row>
    <row r="25" spans="1:3">
      <c r="A25" s="4" t="s">
        <v>480</v>
      </c>
      <c r="B25" s="5" t="n">
        <v>23834</v>
      </c>
      <c r="C25" s="5" t="n">
        <v>30454</v>
      </c>
    </row>
    <row r="26" spans="1:3">
      <c r="A26" s="4" t="s">
        <v>499</v>
      </c>
      <c r="B26" s="5" t="n">
        <v>210433</v>
      </c>
      <c r="C26" s="5" t="n">
        <v>85732</v>
      </c>
    </row>
    <row r="27" spans="1:3">
      <c r="A27" s="3" t="s">
        <v>500</v>
      </c>
    </row>
    <row r="28" spans="1:3">
      <c r="A28" s="4" t="s">
        <v>501</v>
      </c>
      <c r="B28" s="5" t="n">
        <v>0</v>
      </c>
      <c r="C28" s="5" t="n">
        <v>0</v>
      </c>
    </row>
    <row r="29" spans="1:3">
      <c r="A29" s="4" t="s">
        <v>502</v>
      </c>
      <c r="C29" s="5" t="n">
        <v>876</v>
      </c>
    </row>
    <row r="30" spans="1:3">
      <c r="A30" s="4" t="s">
        <v>503</v>
      </c>
      <c r="B30" s="5" t="n">
        <v>0</v>
      </c>
      <c r="C30" s="5" t="n">
        <v>876</v>
      </c>
    </row>
    <row r="31" spans="1:3">
      <c r="A31" s="4" t="s">
        <v>506</v>
      </c>
    </row>
    <row r="32" spans="1:3">
      <c r="A32" s="3" t="s">
        <v>496</v>
      </c>
    </row>
    <row r="33" spans="1:3">
      <c r="A33" s="4" t="s">
        <v>497</v>
      </c>
      <c r="B33" s="5" t="n">
        <v>0</v>
      </c>
      <c r="C33" s="5" t="n">
        <v>0</v>
      </c>
    </row>
    <row r="34" spans="1:3">
      <c r="A34" s="3" t="s">
        <v>498</v>
      </c>
    </row>
    <row r="35" spans="1:3">
      <c r="A35" s="4" t="s">
        <v>480</v>
      </c>
      <c r="B35" s="5" t="n">
        <v>0</v>
      </c>
      <c r="C35" s="5" t="n">
        <v>0</v>
      </c>
    </row>
    <row r="36" spans="1:3">
      <c r="A36" s="4" t="s">
        <v>499</v>
      </c>
      <c r="B36" s="5" t="n">
        <v>0</v>
      </c>
      <c r="C36" s="5" t="n">
        <v>0</v>
      </c>
    </row>
    <row r="37" spans="1:3">
      <c r="A37" s="3" t="s">
        <v>500</v>
      </c>
    </row>
    <row r="38" spans="1:3">
      <c r="A38" s="4" t="s">
        <v>501</v>
      </c>
      <c r="B38" s="5" t="n">
        <v>2563</v>
      </c>
      <c r="C38" s="5" t="n">
        <v>712</v>
      </c>
    </row>
    <row r="39" spans="1:3">
      <c r="A39" s="4" t="s">
        <v>502</v>
      </c>
      <c r="C39" s="5" t="n">
        <v>0</v>
      </c>
    </row>
    <row r="40" spans="1:3">
      <c r="A40" s="4" t="s">
        <v>503</v>
      </c>
      <c r="B40" s="6" t="n">
        <v>2563</v>
      </c>
      <c r="C40" s="6" t="n">
        <v>7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58</v>
      </c>
    </row>
    <row r="3" spans="1:3">
      <c r="A3" s="3" t="s">
        <v>508</v>
      </c>
    </row>
    <row r="4" spans="1:3">
      <c r="A4" s="4" t="s">
        <v>509</v>
      </c>
      <c r="B4" s="6" t="n">
        <v>712</v>
      </c>
      <c r="C4" s="6" t="n">
        <v>3033</v>
      </c>
    </row>
    <row r="5" spans="1:3">
      <c r="A5" s="4" t="s">
        <v>510</v>
      </c>
      <c r="B5" s="5" t="n">
        <v>2131</v>
      </c>
      <c r="C5" s="5" t="n">
        <v>2000</v>
      </c>
    </row>
    <row r="6" spans="1:3">
      <c r="A6" s="4" t="s">
        <v>511</v>
      </c>
      <c r="B6" s="5" t="n">
        <v>-218</v>
      </c>
      <c r="C6" s="5" t="n">
        <v>-2610</v>
      </c>
    </row>
    <row r="7" spans="1:3">
      <c r="A7" s="4" t="s">
        <v>512</v>
      </c>
      <c r="B7" s="5" t="n">
        <v>-62</v>
      </c>
      <c r="C7" s="5" t="n">
        <v>74</v>
      </c>
    </row>
    <row r="8" spans="1:3">
      <c r="A8" s="4" t="s">
        <v>513</v>
      </c>
      <c r="B8" s="6" t="n">
        <v>2563</v>
      </c>
      <c r="C8" s="6" t="n">
        <v>24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93</v>
      </c>
      <c r="D1" s="2" t="s">
        <v>515</v>
      </c>
    </row>
    <row r="2" spans="1:4">
      <c r="A2" s="4" t="s">
        <v>516</v>
      </c>
    </row>
    <row r="3" spans="1:4">
      <c r="A3" s="3" t="s">
        <v>517</v>
      </c>
    </row>
    <row r="4" spans="1:4">
      <c r="A4" s="4" t="s">
        <v>518</v>
      </c>
      <c r="B4" s="4" t="s">
        <v>519</v>
      </c>
      <c r="D4" s="4" t="s">
        <v>519</v>
      </c>
    </row>
    <row r="5" spans="1:4">
      <c r="A5" s="4" t="s">
        <v>520</v>
      </c>
    </row>
    <row r="6" spans="1:4">
      <c r="A6" s="3" t="s">
        <v>517</v>
      </c>
    </row>
    <row r="7" spans="1:4">
      <c r="A7" s="4" t="s">
        <v>521</v>
      </c>
      <c r="B7" s="6" t="n">
        <v>500000</v>
      </c>
      <c r="C7" s="6" t="n">
        <v>500000</v>
      </c>
    </row>
    <row r="8" spans="1:4">
      <c r="A8" s="4" t="s">
        <v>522</v>
      </c>
    </row>
    <row r="9" spans="1:4">
      <c r="A9" s="3" t="s">
        <v>517</v>
      </c>
    </row>
    <row r="10" spans="1:4">
      <c r="A10" s="4" t="s">
        <v>521</v>
      </c>
      <c r="B10" s="6" t="n">
        <v>508050</v>
      </c>
      <c r="C10" s="6" t="n">
        <v>537500</v>
      </c>
    </row>
    <row r="11" spans="1:4">
      <c r="A11" s="4" t="s">
        <v>523</v>
      </c>
    </row>
    <row r="12" spans="1:4">
      <c r="A12" s="3" t="s">
        <v>517</v>
      </c>
    </row>
    <row r="13" spans="1:4">
      <c r="A13" s="4" t="s">
        <v>518</v>
      </c>
      <c r="B13" s="4" t="s">
        <v>524</v>
      </c>
      <c r="C13" s="4" t="s">
        <v>524</v>
      </c>
    </row>
    <row r="14" spans="1:4">
      <c r="A14" s="4" t="s">
        <v>525</v>
      </c>
    </row>
    <row r="15" spans="1:4">
      <c r="A15" s="3" t="s">
        <v>517</v>
      </c>
    </row>
    <row r="16" spans="1:4">
      <c r="A16" s="4" t="s">
        <v>521</v>
      </c>
      <c r="B16" s="6" t="n">
        <v>500000</v>
      </c>
      <c r="C16" s="6" t="n">
        <v>500000</v>
      </c>
    </row>
    <row r="17" spans="1:4">
      <c r="A17" s="4" t="s">
        <v>526</v>
      </c>
    </row>
    <row r="18" spans="1:4">
      <c r="A18" s="3" t="s">
        <v>517</v>
      </c>
    </row>
    <row r="19" spans="1:4">
      <c r="A19" s="4" t="s">
        <v>521</v>
      </c>
      <c r="B19" s="6" t="n">
        <v>475000</v>
      </c>
      <c r="C19" s="6" t="n">
        <v>5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13</v>
      </c>
    </row>
    <row r="3" spans="1:2">
      <c r="A3" s="3" t="s">
        <v>528</v>
      </c>
    </row>
    <row r="4" spans="1:2">
      <c r="A4" s="4" t="s">
        <v>509</v>
      </c>
      <c r="B4" s="6" t="n">
        <v>1540565</v>
      </c>
    </row>
    <row r="5" spans="1:2">
      <c r="A5" s="4" t="s">
        <v>529</v>
      </c>
      <c r="B5" s="5" t="n">
        <v>208554</v>
      </c>
    </row>
    <row r="6" spans="1:2">
      <c r="A6" s="4" t="s">
        <v>530</v>
      </c>
      <c r="B6" s="5" t="n">
        <v>-17282</v>
      </c>
    </row>
    <row r="7" spans="1:2">
      <c r="A7" s="4" t="s">
        <v>513</v>
      </c>
      <c r="B7" s="5" t="n">
        <v>1731837</v>
      </c>
    </row>
    <row r="8" spans="1:2">
      <c r="A8" s="4" t="s">
        <v>403</v>
      </c>
    </row>
    <row r="9" spans="1:2">
      <c r="A9" s="3" t="s">
        <v>528</v>
      </c>
    </row>
    <row r="10" spans="1:2">
      <c r="A10" s="4" t="s">
        <v>509</v>
      </c>
      <c r="B10" s="5" t="n">
        <v>56586</v>
      </c>
    </row>
    <row r="11" spans="1:2">
      <c r="A11" s="4" t="s">
        <v>529</v>
      </c>
      <c r="B11" s="5" t="n">
        <v>209104</v>
      </c>
    </row>
    <row r="12" spans="1:2">
      <c r="A12" s="4" t="s">
        <v>530</v>
      </c>
      <c r="B12" s="5" t="n">
        <v>-219</v>
      </c>
    </row>
    <row r="13" spans="1:2">
      <c r="A13" s="4" t="s">
        <v>513</v>
      </c>
      <c r="B13" s="5" t="n">
        <v>265471</v>
      </c>
    </row>
    <row r="14" spans="1:2">
      <c r="A14" s="4" t="s">
        <v>406</v>
      </c>
    </row>
    <row r="15" spans="1:2">
      <c r="A15" s="3" t="s">
        <v>528</v>
      </c>
    </row>
    <row r="16" spans="1:2">
      <c r="A16" s="4" t="s">
        <v>509</v>
      </c>
      <c r="B16" s="5" t="n">
        <v>1345223</v>
      </c>
    </row>
    <row r="17" spans="1:2">
      <c r="A17" s="4" t="s">
        <v>529</v>
      </c>
      <c r="B17" s="5" t="n">
        <v>-550</v>
      </c>
    </row>
    <row r="18" spans="1:2">
      <c r="A18" s="4" t="s">
        <v>530</v>
      </c>
      <c r="B18" s="5" t="n">
        <v>-13865</v>
      </c>
    </row>
    <row r="19" spans="1:2">
      <c r="A19" s="4" t="s">
        <v>513</v>
      </c>
      <c r="B19" s="5" t="n">
        <v>1330808</v>
      </c>
    </row>
    <row r="20" spans="1:2">
      <c r="A20" s="4" t="s">
        <v>409</v>
      </c>
    </row>
    <row r="21" spans="1:2">
      <c r="A21" s="3" t="s">
        <v>528</v>
      </c>
    </row>
    <row r="22" spans="1:2">
      <c r="A22" s="4" t="s">
        <v>509</v>
      </c>
      <c r="B22" s="5" t="n">
        <v>138756</v>
      </c>
    </row>
    <row r="23" spans="1:2">
      <c r="A23" s="4" t="s">
        <v>529</v>
      </c>
      <c r="B23" s="5" t="n">
        <v>0</v>
      </c>
    </row>
    <row r="24" spans="1:2">
      <c r="A24" s="4" t="s">
        <v>530</v>
      </c>
      <c r="B24" s="5" t="n">
        <v>-3198</v>
      </c>
    </row>
    <row r="25" spans="1:2">
      <c r="A25" s="4" t="s">
        <v>513</v>
      </c>
      <c r="B25" s="6" t="n">
        <v>135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58</v>
      </c>
    </row>
    <row r="3" spans="1:3">
      <c r="A3" s="3" t="s">
        <v>149</v>
      </c>
    </row>
    <row r="4" spans="1:3">
      <c r="A4" s="4" t="s">
        <v>70</v>
      </c>
      <c r="B4" s="6" t="n">
        <v>50837</v>
      </c>
      <c r="C4" s="6" t="n">
        <v>55688</v>
      </c>
    </row>
    <row r="5" spans="1:3">
      <c r="A5" s="3" t="s">
        <v>150</v>
      </c>
    </row>
    <row r="6" spans="1:3">
      <c r="A6" s="4" t="s">
        <v>151</v>
      </c>
      <c r="B6" s="5" t="n">
        <v>57260</v>
      </c>
      <c r="C6" s="5" t="n">
        <v>45358</v>
      </c>
    </row>
    <row r="7" spans="1:3">
      <c r="A7" s="4" t="s">
        <v>152</v>
      </c>
      <c r="B7" s="5" t="n">
        <v>10960</v>
      </c>
      <c r="C7" s="5" t="n">
        <v>12899</v>
      </c>
    </row>
    <row r="8" spans="1:3">
      <c r="A8" s="4" t="s">
        <v>153</v>
      </c>
      <c r="B8" s="5" t="n">
        <v>-2973</v>
      </c>
      <c r="C8" s="5" t="n">
        <v>7781</v>
      </c>
    </row>
    <row r="9" spans="1:3">
      <c r="A9" s="4" t="s">
        <v>154</v>
      </c>
      <c r="B9" s="5" t="n">
        <v>12035</v>
      </c>
      <c r="C9" s="5" t="n">
        <v>-10575</v>
      </c>
    </row>
    <row r="10" spans="1:3">
      <c r="A10" s="4" t="s">
        <v>155</v>
      </c>
      <c r="B10" s="5" t="n">
        <v>10495</v>
      </c>
      <c r="C10" s="5" t="n">
        <v>-380</v>
      </c>
    </row>
    <row r="11" spans="1:3">
      <c r="A11" s="3" t="s">
        <v>156</v>
      </c>
    </row>
    <row r="12" spans="1:3">
      <c r="A12" s="4" t="s">
        <v>96</v>
      </c>
      <c r="B12" s="5" t="n">
        <v>-32136</v>
      </c>
      <c r="C12" s="5" t="n">
        <v>-23127</v>
      </c>
    </row>
    <row r="13" spans="1:3">
      <c r="A13" s="4" t="s">
        <v>97</v>
      </c>
      <c r="B13" s="5" t="n">
        <v>4076</v>
      </c>
      <c r="C13" s="5" t="n">
        <v>-2520</v>
      </c>
    </row>
    <row r="14" spans="1:3">
      <c r="A14" s="4" t="s">
        <v>110</v>
      </c>
      <c r="B14" s="5" t="n">
        <v>-10003</v>
      </c>
      <c r="C14" s="5" t="n">
        <v>10245</v>
      </c>
    </row>
    <row r="15" spans="1:3">
      <c r="A15" s="4" t="s">
        <v>111</v>
      </c>
      <c r="B15" s="5" t="n">
        <v>-45245</v>
      </c>
      <c r="C15" s="5" t="n">
        <v>-55114</v>
      </c>
    </row>
    <row r="16" spans="1:3">
      <c r="A16" s="4" t="s">
        <v>112</v>
      </c>
      <c r="B16" s="5" t="n">
        <v>6065</v>
      </c>
      <c r="C16" s="5" t="n">
        <v>-14405</v>
      </c>
    </row>
    <row r="17" spans="1:3">
      <c r="A17" s="4" t="s">
        <v>157</v>
      </c>
      <c r="B17" s="5" t="n">
        <v>4454</v>
      </c>
      <c r="C17" s="5" t="n">
        <v>-5866</v>
      </c>
    </row>
    <row r="18" spans="1:3">
      <c r="A18" s="4" t="s">
        <v>158</v>
      </c>
      <c r="B18" s="5" t="n">
        <v>2765</v>
      </c>
      <c r="C18" s="5" t="n">
        <v>-5125</v>
      </c>
    </row>
    <row r="19" spans="1:3">
      <c r="A19" s="4" t="s">
        <v>159</v>
      </c>
      <c r="B19" s="5" t="n">
        <v>68590</v>
      </c>
      <c r="C19" s="5" t="n">
        <v>14859</v>
      </c>
    </row>
    <row r="20" spans="1:3">
      <c r="A20" s="3" t="s">
        <v>160</v>
      </c>
    </row>
    <row r="21" spans="1:3">
      <c r="A21" s="4" t="s">
        <v>161</v>
      </c>
      <c r="B21" s="5" t="n">
        <v>-382250</v>
      </c>
      <c r="C21" s="5" t="n">
        <v>-989</v>
      </c>
    </row>
    <row r="22" spans="1:3">
      <c r="A22" s="4" t="s">
        <v>162</v>
      </c>
      <c r="B22" s="5" t="n">
        <v>-25721</v>
      </c>
      <c r="C22" s="5" t="n">
        <v>-16731</v>
      </c>
    </row>
    <row r="23" spans="1:3">
      <c r="A23" s="4" t="s">
        <v>163</v>
      </c>
      <c r="B23" s="5" t="n">
        <v>-7121</v>
      </c>
      <c r="C23" s="5" t="n">
        <v>-2419</v>
      </c>
    </row>
    <row r="24" spans="1:3">
      <c r="A24" s="4" t="s">
        <v>164</v>
      </c>
      <c r="B24" s="5" t="n">
        <v>2504</v>
      </c>
      <c r="C24" s="5" t="n">
        <v>15</v>
      </c>
    </row>
    <row r="25" spans="1:3">
      <c r="A25" s="4" t="s">
        <v>155</v>
      </c>
      <c r="B25" s="5" t="n">
        <v>-1097</v>
      </c>
      <c r="C25" s="5" t="n">
        <v>-689</v>
      </c>
    </row>
    <row r="26" spans="1:3">
      <c r="A26" s="4" t="s">
        <v>165</v>
      </c>
      <c r="B26" s="5" t="n">
        <v>-413685</v>
      </c>
      <c r="C26" s="5" t="n">
        <v>-20813</v>
      </c>
    </row>
    <row r="27" spans="1:3">
      <c r="A27" s="3" t="s">
        <v>166</v>
      </c>
    </row>
    <row r="28" spans="1:3">
      <c r="A28" s="4" t="s">
        <v>167</v>
      </c>
      <c r="B28" s="5" t="n">
        <v>1409793</v>
      </c>
      <c r="C28" s="5" t="n">
        <v>290111</v>
      </c>
    </row>
    <row r="29" spans="1:3">
      <c r="A29" s="4" t="s">
        <v>168</v>
      </c>
      <c r="B29" s="5" t="n">
        <v>22608</v>
      </c>
      <c r="C29" s="5" t="n">
        <v>21832</v>
      </c>
    </row>
    <row r="30" spans="1:3">
      <c r="A30" s="4" t="s">
        <v>169</v>
      </c>
      <c r="B30" s="5" t="n">
        <v>-925109</v>
      </c>
      <c r="C30" s="5" t="n">
        <v>-360658</v>
      </c>
    </row>
    <row r="31" spans="1:3">
      <c r="A31" s="4" t="s">
        <v>170</v>
      </c>
      <c r="B31" s="5" t="n">
        <v>-23675</v>
      </c>
      <c r="C31" s="5" t="n">
        <v>-17760</v>
      </c>
    </row>
    <row r="32" spans="1:3">
      <c r="A32" s="4" t="s">
        <v>155</v>
      </c>
      <c r="B32" s="5" t="n">
        <v>-4405</v>
      </c>
      <c r="C32" s="5" t="n">
        <v>-2608</v>
      </c>
    </row>
    <row r="33" spans="1:3">
      <c r="A33" s="4" t="s">
        <v>171</v>
      </c>
      <c r="B33" s="5" t="n">
        <v>479212</v>
      </c>
      <c r="C33" s="5" t="n">
        <v>-69083</v>
      </c>
    </row>
    <row r="34" spans="1:3">
      <c r="A34" s="4" t="s">
        <v>172</v>
      </c>
      <c r="B34" s="5" t="n">
        <v>290</v>
      </c>
      <c r="C34" s="5" t="n">
        <v>6025</v>
      </c>
    </row>
    <row r="35" spans="1:3">
      <c r="A35" s="4" t="s">
        <v>173</v>
      </c>
      <c r="B35" s="5" t="n">
        <v>134407</v>
      </c>
      <c r="C35" s="5" t="n">
        <v>-69012</v>
      </c>
    </row>
    <row r="36" spans="1:3">
      <c r="A36" s="4" t="s">
        <v>174</v>
      </c>
      <c r="B36" s="5" t="n">
        <v>240046</v>
      </c>
      <c r="C36" s="5" t="n">
        <v>197318</v>
      </c>
    </row>
    <row r="37" spans="1:3">
      <c r="A37" s="4" t="s">
        <v>175</v>
      </c>
      <c r="B37" s="5" t="n">
        <v>374453</v>
      </c>
      <c r="C37" s="5" t="n">
        <v>128306</v>
      </c>
    </row>
    <row r="38" spans="1:3">
      <c r="A38" s="3" t="s">
        <v>176</v>
      </c>
    </row>
    <row r="39" spans="1:3">
      <c r="A39" s="4" t="s">
        <v>175</v>
      </c>
      <c r="B39" s="6" t="n">
        <v>374453</v>
      </c>
      <c r="C39" s="6" t="n">
        <v>1283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93</v>
      </c>
    </row>
    <row r="2" spans="1:3">
      <c r="A2" s="3" t="s">
        <v>532</v>
      </c>
    </row>
    <row r="3" spans="1:3">
      <c r="A3" s="4" t="s">
        <v>533</v>
      </c>
      <c r="B3" s="6" t="n">
        <v>1273123</v>
      </c>
      <c r="C3" s="6" t="n">
        <v>1112348</v>
      </c>
    </row>
    <row r="4" spans="1:3">
      <c r="A4" s="4" t="s">
        <v>534</v>
      </c>
      <c r="B4" s="5" t="n">
        <v>-440260</v>
      </c>
      <c r="C4" s="5" t="n">
        <v>-422935</v>
      </c>
    </row>
    <row r="5" spans="1:3">
      <c r="A5" s="4" t="s">
        <v>535</v>
      </c>
      <c r="B5" s="5" t="n">
        <v>832863</v>
      </c>
      <c r="C5" s="5" t="n">
        <v>689413</v>
      </c>
    </row>
    <row r="6" spans="1:3">
      <c r="A6" s="4" t="s">
        <v>536</v>
      </c>
    </row>
    <row r="7" spans="1:3">
      <c r="A7" s="3" t="s">
        <v>532</v>
      </c>
    </row>
    <row r="8" spans="1:3">
      <c r="A8" s="4" t="s">
        <v>533</v>
      </c>
      <c r="B8" s="5" t="n">
        <v>28558</v>
      </c>
      <c r="C8" s="5" t="n">
        <v>28865</v>
      </c>
    </row>
    <row r="9" spans="1:3">
      <c r="A9" s="4" t="s">
        <v>534</v>
      </c>
      <c r="B9" s="5" t="n">
        <v>-27133</v>
      </c>
      <c r="C9" s="5" t="n">
        <v>-26895</v>
      </c>
    </row>
    <row r="10" spans="1:3">
      <c r="A10" s="4" t="s">
        <v>535</v>
      </c>
      <c r="B10" s="5" t="n">
        <v>1425</v>
      </c>
      <c r="C10" s="5" t="n">
        <v>1970</v>
      </c>
    </row>
    <row r="11" spans="1:3">
      <c r="A11" s="4" t="s">
        <v>537</v>
      </c>
    </row>
    <row r="12" spans="1:3">
      <c r="A12" s="3" t="s">
        <v>532</v>
      </c>
    </row>
    <row r="13" spans="1:3">
      <c r="A13" s="4" t="s">
        <v>533</v>
      </c>
      <c r="B13" s="5" t="n">
        <v>123647</v>
      </c>
      <c r="C13" s="5" t="n">
        <v>122106</v>
      </c>
    </row>
    <row r="14" spans="1:3">
      <c r="A14" s="4" t="s">
        <v>534</v>
      </c>
      <c r="B14" s="5" t="n">
        <v>-62307</v>
      </c>
      <c r="C14" s="5" t="n">
        <v>-57737</v>
      </c>
    </row>
    <row r="15" spans="1:3">
      <c r="A15" s="4" t="s">
        <v>535</v>
      </c>
      <c r="B15" s="5" t="n">
        <v>61340</v>
      </c>
      <c r="C15" s="5" t="n">
        <v>64369</v>
      </c>
    </row>
    <row r="16" spans="1:3">
      <c r="A16" s="4" t="s">
        <v>538</v>
      </c>
    </row>
    <row r="17" spans="1:3">
      <c r="A17" s="3" t="s">
        <v>532</v>
      </c>
    </row>
    <row r="18" spans="1:3">
      <c r="A18" s="4" t="s">
        <v>533</v>
      </c>
      <c r="B18" s="5" t="n">
        <v>15504</v>
      </c>
      <c r="C18" s="5" t="n">
        <v>8430</v>
      </c>
    </row>
    <row r="19" spans="1:3">
      <c r="A19" s="4" t="s">
        <v>534</v>
      </c>
      <c r="B19" s="5" t="n">
        <v>-4983</v>
      </c>
      <c r="C19" s="5" t="n">
        <v>-4901</v>
      </c>
    </row>
    <row r="20" spans="1:3">
      <c r="A20" s="4" t="s">
        <v>535</v>
      </c>
      <c r="B20" s="5" t="n">
        <v>10521</v>
      </c>
      <c r="C20" s="5" t="n">
        <v>3529</v>
      </c>
    </row>
    <row r="21" spans="1:3">
      <c r="A21" s="4" t="s">
        <v>464</v>
      </c>
    </row>
    <row r="22" spans="1:3">
      <c r="A22" s="3" t="s">
        <v>532</v>
      </c>
    </row>
    <row r="23" spans="1:3">
      <c r="A23" s="4" t="s">
        <v>533</v>
      </c>
      <c r="B23" s="5" t="n">
        <v>19874</v>
      </c>
      <c r="C23" s="5" t="n">
        <v>18279</v>
      </c>
    </row>
    <row r="24" spans="1:3">
      <c r="A24" s="4" t="s">
        <v>534</v>
      </c>
      <c r="B24" s="5" t="n">
        <v>-12813</v>
      </c>
      <c r="C24" s="5" t="n">
        <v>-12307</v>
      </c>
    </row>
    <row r="25" spans="1:3">
      <c r="A25" s="4" t="s">
        <v>535</v>
      </c>
      <c r="B25" s="5" t="n">
        <v>7061</v>
      </c>
      <c r="C25" s="5" t="n">
        <v>5972</v>
      </c>
    </row>
    <row r="26" spans="1:3">
      <c r="A26" s="4" t="s">
        <v>532</v>
      </c>
    </row>
    <row r="27" spans="1:3">
      <c r="A27" s="3" t="s">
        <v>532</v>
      </c>
    </row>
    <row r="28" spans="1:3">
      <c r="A28" s="4" t="s">
        <v>533</v>
      </c>
      <c r="B28" s="5" t="n">
        <v>187583</v>
      </c>
      <c r="C28" s="5" t="n">
        <v>177680</v>
      </c>
    </row>
    <row r="29" spans="1:3">
      <c r="A29" s="4" t="s">
        <v>534</v>
      </c>
      <c r="B29" s="5" t="n">
        <v>-107236</v>
      </c>
      <c r="C29" s="5" t="n">
        <v>-101840</v>
      </c>
    </row>
    <row r="30" spans="1:3">
      <c r="A30" s="4" t="s">
        <v>535</v>
      </c>
      <c r="B30" s="5" t="n">
        <v>80347</v>
      </c>
      <c r="C30" s="5" t="n">
        <v>75840</v>
      </c>
    </row>
    <row r="31" spans="1:3">
      <c r="A31" s="4" t="s">
        <v>539</v>
      </c>
    </row>
    <row r="32" spans="1:3">
      <c r="A32" s="3" t="s">
        <v>532</v>
      </c>
    </row>
    <row r="33" spans="1:3">
      <c r="A33" s="4" t="s">
        <v>533</v>
      </c>
      <c r="B33" s="5" t="n">
        <v>1085540</v>
      </c>
      <c r="C33" s="5" t="n">
        <v>934668</v>
      </c>
    </row>
    <row r="34" spans="1:3">
      <c r="A34" s="4" t="s">
        <v>534</v>
      </c>
      <c r="B34" s="5" t="n">
        <v>-333024</v>
      </c>
      <c r="C34" s="5" t="n">
        <v>-321095</v>
      </c>
    </row>
    <row r="35" spans="1:3">
      <c r="A35" s="4" t="s">
        <v>535</v>
      </c>
      <c r="B35" s="6" t="n">
        <v>752516</v>
      </c>
      <c r="C35" s="6" t="n">
        <v>613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93</v>
      </c>
    </row>
    <row r="2" spans="1:3">
      <c r="A2" s="3" t="s">
        <v>517</v>
      </c>
    </row>
    <row r="3" spans="1:3">
      <c r="A3" s="4" t="s">
        <v>541</v>
      </c>
      <c r="B3" s="6" t="n">
        <v>28808</v>
      </c>
      <c r="C3" s="6" t="n">
        <v>30527</v>
      </c>
    </row>
    <row r="4" spans="1:3">
      <c r="A4" s="4" t="s">
        <v>542</v>
      </c>
      <c r="B4" s="5" t="n">
        <v>2391506</v>
      </c>
      <c r="C4" s="5" t="n">
        <v>1906192</v>
      </c>
    </row>
    <row r="5" spans="1:3">
      <c r="A5" s="4" t="s">
        <v>543</v>
      </c>
      <c r="B5" s="5" t="n">
        <v>44738</v>
      </c>
      <c r="C5" s="5" t="n">
        <v>35548</v>
      </c>
    </row>
    <row r="6" spans="1:3">
      <c r="A6" s="4" t="s">
        <v>544</v>
      </c>
      <c r="B6" s="5" t="n">
        <v>2929</v>
      </c>
      <c r="C6" s="5" t="n">
        <v>2997</v>
      </c>
    </row>
    <row r="7" spans="1:3">
      <c r="A7" s="4" t="s">
        <v>109</v>
      </c>
      <c r="B7" s="5" t="n">
        <v>47667</v>
      </c>
      <c r="C7" s="5" t="n">
        <v>38545</v>
      </c>
    </row>
    <row r="8" spans="1:3">
      <c r="A8" s="4" t="s">
        <v>545</v>
      </c>
      <c r="B8" s="5" t="n">
        <v>2343839</v>
      </c>
      <c r="C8" s="5" t="n">
        <v>1867647</v>
      </c>
    </row>
    <row r="9" spans="1:3">
      <c r="A9" s="4" t="s">
        <v>546</v>
      </c>
      <c r="B9" s="5" t="n">
        <v>-17069</v>
      </c>
      <c r="C9" s="5" t="n">
        <v>-17981</v>
      </c>
    </row>
    <row r="10" spans="1:3">
      <c r="A10" s="4" t="s">
        <v>116</v>
      </c>
      <c r="B10" s="5" t="n">
        <v>2326770</v>
      </c>
      <c r="C10" s="5" t="n">
        <v>1849666</v>
      </c>
    </row>
    <row r="11" spans="1:3">
      <c r="A11" s="4" t="s">
        <v>547</v>
      </c>
    </row>
    <row r="12" spans="1:3">
      <c r="A12" s="3" t="s">
        <v>517</v>
      </c>
    </row>
    <row r="13" spans="1:3">
      <c r="A13" s="4" t="s">
        <v>548</v>
      </c>
      <c r="B13" s="5" t="n">
        <v>184375</v>
      </c>
      <c r="C13" s="5" t="n">
        <v>193750</v>
      </c>
    </row>
    <row r="14" spans="1:3">
      <c r="A14" s="4" t="s">
        <v>549</v>
      </c>
    </row>
    <row r="15" spans="1:3">
      <c r="A15" s="3" t="s">
        <v>517</v>
      </c>
    </row>
    <row r="16" spans="1:3">
      <c r="A16" s="4" t="s">
        <v>548</v>
      </c>
      <c r="B16" s="5" t="n">
        <v>1168096</v>
      </c>
      <c r="C16" s="5" t="n">
        <v>676134</v>
      </c>
    </row>
    <row r="17" spans="1:3">
      <c r="A17" s="4" t="s">
        <v>550</v>
      </c>
    </row>
    <row r="18" spans="1:3">
      <c r="A18" s="3" t="s">
        <v>517</v>
      </c>
    </row>
    <row r="19" spans="1:3">
      <c r="A19" s="4" t="s">
        <v>548</v>
      </c>
      <c r="B19" s="5" t="n">
        <v>500000</v>
      </c>
      <c r="C19" s="5" t="n">
        <v>500000</v>
      </c>
    </row>
    <row r="20" spans="1:3">
      <c r="A20" s="4" t="s">
        <v>551</v>
      </c>
    </row>
    <row r="21" spans="1:3">
      <c r="A21" s="3" t="s">
        <v>517</v>
      </c>
    </row>
    <row r="22" spans="1:3">
      <c r="A22" s="4" t="s">
        <v>548</v>
      </c>
      <c r="B22" s="5" t="n">
        <v>500000</v>
      </c>
      <c r="C22" s="5" t="n">
        <v>500000</v>
      </c>
    </row>
    <row r="23" spans="1:3">
      <c r="A23" s="4" t="s">
        <v>552</v>
      </c>
    </row>
    <row r="24" spans="1:3">
      <c r="A24" s="3" t="s">
        <v>517</v>
      </c>
    </row>
    <row r="25" spans="1:3">
      <c r="A25" s="4" t="s">
        <v>548</v>
      </c>
      <c r="B25" s="6" t="n">
        <v>10227</v>
      </c>
      <c r="C25" s="6" t="n">
        <v>57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1"/>
    <col customWidth="1" max="6" min="6" width="21"/>
    <col customWidth="1" max="7" min="7" width="14"/>
    <col customWidth="1" max="8" min="8" width="21"/>
  </cols>
  <sheetData>
    <row r="1" spans="1:8">
      <c r="A1" s="1" t="s">
        <v>553</v>
      </c>
      <c r="B1" s="2" t="s">
        <v>554</v>
      </c>
      <c r="C1" s="2" t="s">
        <v>555</v>
      </c>
      <c r="D1" s="2" t="s">
        <v>556</v>
      </c>
      <c r="E1" s="2" t="s">
        <v>557</v>
      </c>
      <c r="F1" s="2" t="s">
        <v>558</v>
      </c>
      <c r="G1" s="2" t="s">
        <v>559</v>
      </c>
      <c r="H1" s="2" t="s">
        <v>560</v>
      </c>
    </row>
    <row r="2" spans="1:8">
      <c r="A2" s="3" t="s">
        <v>517</v>
      </c>
    </row>
    <row r="3" spans="1:8">
      <c r="A3" s="4" t="s">
        <v>561</v>
      </c>
      <c r="D3" s="4" t="s">
        <v>562</v>
      </c>
      <c r="F3" s="4" t="s">
        <v>563</v>
      </c>
    </row>
    <row r="4" spans="1:8">
      <c r="A4" s="4" t="s">
        <v>564</v>
      </c>
      <c r="D4" s="4" t="s">
        <v>398</v>
      </c>
    </row>
    <row r="5" spans="1:8">
      <c r="A5" s="4" t="s">
        <v>565</v>
      </c>
    </row>
    <row r="6" spans="1:8">
      <c r="A6" s="3" t="s">
        <v>517</v>
      </c>
    </row>
    <row r="7" spans="1:8">
      <c r="A7" s="4" t="s">
        <v>566</v>
      </c>
      <c r="D7" s="6" t="n">
        <v>2800000000</v>
      </c>
    </row>
    <row r="8" spans="1:8">
      <c r="A8" s="4" t="s">
        <v>567</v>
      </c>
      <c r="D8" s="5" t="n">
        <v>1000000000</v>
      </c>
    </row>
    <row r="9" spans="1:8">
      <c r="A9" s="4" t="s">
        <v>568</v>
      </c>
    </row>
    <row r="10" spans="1:8">
      <c r="A10" s="3" t="s">
        <v>517</v>
      </c>
    </row>
    <row r="11" spans="1:8">
      <c r="A11" s="4" t="s">
        <v>566</v>
      </c>
      <c r="D11" s="6" t="n">
        <v>750000000</v>
      </c>
    </row>
    <row r="12" spans="1:8">
      <c r="A12" s="4" t="s">
        <v>569</v>
      </c>
      <c r="D12" s="5" t="n">
        <v>19</v>
      </c>
    </row>
    <row r="13" spans="1:8">
      <c r="A13" s="4" t="s">
        <v>570</v>
      </c>
      <c r="B13" s="6" t="n">
        <v>500000000</v>
      </c>
    </row>
    <row r="14" spans="1:8">
      <c r="A14" s="4" t="s">
        <v>571</v>
      </c>
    </row>
    <row r="15" spans="1:8">
      <c r="A15" s="3" t="s">
        <v>517</v>
      </c>
    </row>
    <row r="16" spans="1:8">
      <c r="A16" s="4" t="s">
        <v>572</v>
      </c>
      <c r="C16" s="8" t="n">
        <v>3.5</v>
      </c>
    </row>
    <row r="17" spans="1:8">
      <c r="A17" s="4" t="s">
        <v>573</v>
      </c>
    </row>
    <row r="18" spans="1:8">
      <c r="A18" s="3" t="s">
        <v>517</v>
      </c>
    </row>
    <row r="19" spans="1:8">
      <c r="A19" s="4" t="s">
        <v>574</v>
      </c>
      <c r="C19" s="4" t="s">
        <v>575</v>
      </c>
    </row>
    <row r="20" spans="1:8">
      <c r="A20" s="4" t="s">
        <v>576</v>
      </c>
    </row>
    <row r="21" spans="1:8">
      <c r="A21" s="3" t="s">
        <v>517</v>
      </c>
    </row>
    <row r="22" spans="1:8">
      <c r="A22" s="4" t="s">
        <v>574</v>
      </c>
      <c r="C22" s="4" t="s">
        <v>577</v>
      </c>
    </row>
    <row r="23" spans="1:8">
      <c r="A23" s="4" t="s">
        <v>578</v>
      </c>
    </row>
    <row r="24" spans="1:8">
      <c r="A24" s="3" t="s">
        <v>517</v>
      </c>
    </row>
    <row r="25" spans="1:8">
      <c r="A25" s="4" t="s">
        <v>566</v>
      </c>
      <c r="D25" s="6" t="n">
        <v>2050000000</v>
      </c>
    </row>
    <row r="26" spans="1:8">
      <c r="A26" s="4" t="s">
        <v>579</v>
      </c>
    </row>
    <row r="27" spans="1:8">
      <c r="A27" s="3" t="s">
        <v>517</v>
      </c>
    </row>
    <row r="28" spans="1:8">
      <c r="A28" s="4" t="s">
        <v>580</v>
      </c>
      <c r="H28" s="6" t="n">
        <v>500000000</v>
      </c>
    </row>
    <row r="29" spans="1:8">
      <c r="A29" s="4" t="s">
        <v>518</v>
      </c>
      <c r="D29" s="4" t="s">
        <v>519</v>
      </c>
      <c r="H29" s="4" t="s">
        <v>519</v>
      </c>
    </row>
    <row r="30" spans="1:8">
      <c r="A30" s="4" t="s">
        <v>581</v>
      </c>
    </row>
    <row r="31" spans="1:8">
      <c r="A31" s="3" t="s">
        <v>517</v>
      </c>
    </row>
    <row r="32" spans="1:8">
      <c r="A32" s="4" t="s">
        <v>582</v>
      </c>
      <c r="B32" s="6" t="n">
        <v>500000000</v>
      </c>
    </row>
    <row r="33" spans="1:8">
      <c r="A33" s="4" t="s">
        <v>580</v>
      </c>
      <c r="F33" s="6" t="n">
        <v>500000000</v>
      </c>
    </row>
    <row r="34" spans="1:8">
      <c r="A34" s="4" t="s">
        <v>583</v>
      </c>
      <c r="G34" s="5" t="n">
        <v>4</v>
      </c>
    </row>
    <row r="35" spans="1:8">
      <c r="A35" s="4" t="s">
        <v>518</v>
      </c>
      <c r="D35" s="4" t="s">
        <v>524</v>
      </c>
      <c r="F35" s="4" t="s">
        <v>524</v>
      </c>
    </row>
    <row r="36" spans="1:8">
      <c r="A36" s="4" t="s">
        <v>584</v>
      </c>
    </row>
    <row r="37" spans="1:8">
      <c r="A37" s="3" t="s">
        <v>517</v>
      </c>
    </row>
    <row r="38" spans="1:8">
      <c r="A38" s="4" t="s">
        <v>585</v>
      </c>
      <c r="D38" s="6" t="n">
        <v>8300000</v>
      </c>
      <c r="F38" s="6" t="n">
        <v>7500000</v>
      </c>
    </row>
    <row r="39" spans="1:8">
      <c r="A39" s="4" t="s">
        <v>586</v>
      </c>
    </row>
    <row r="40" spans="1:8">
      <c r="A40" s="3" t="s">
        <v>517</v>
      </c>
    </row>
    <row r="41" spans="1:8">
      <c r="A41" s="4" t="s">
        <v>587</v>
      </c>
      <c r="D41" s="5" t="n">
        <v>300000000</v>
      </c>
    </row>
    <row r="42" spans="1:8">
      <c r="A42" s="4" t="s">
        <v>588</v>
      </c>
    </row>
    <row r="43" spans="1:8">
      <c r="A43" s="3" t="s">
        <v>517</v>
      </c>
    </row>
    <row r="44" spans="1:8">
      <c r="A44" s="4" t="s">
        <v>587</v>
      </c>
      <c r="D44" s="5" t="n">
        <v>400000000</v>
      </c>
    </row>
    <row r="45" spans="1:8">
      <c r="A45" s="4" t="s">
        <v>589</v>
      </c>
    </row>
    <row r="46" spans="1:8">
      <c r="A46" s="3" t="s">
        <v>517</v>
      </c>
    </row>
    <row r="47" spans="1:8">
      <c r="A47" s="4" t="s">
        <v>590</v>
      </c>
      <c r="D47" s="5" t="n">
        <v>4200000</v>
      </c>
      <c r="E47" s="6" t="n">
        <v>6400000</v>
      </c>
    </row>
    <row r="48" spans="1:8">
      <c r="A48" s="4" t="s">
        <v>591</v>
      </c>
      <c r="D48" s="5" t="n">
        <v>-892000</v>
      </c>
      <c r="E48" s="5" t="n">
        <v>0</v>
      </c>
    </row>
    <row r="49" spans="1:8">
      <c r="A49" s="4" t="s">
        <v>592</v>
      </c>
    </row>
    <row r="50" spans="1:8">
      <c r="A50" s="3" t="s">
        <v>517</v>
      </c>
    </row>
    <row r="51" spans="1:8">
      <c r="A51" s="4" t="s">
        <v>591</v>
      </c>
      <c r="D51" s="6" t="n">
        <v>6067000</v>
      </c>
      <c r="E51" s="6" t="n">
        <v>891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58</v>
      </c>
    </row>
    <row r="3" spans="1:3">
      <c r="A3" s="3" t="s">
        <v>594</v>
      </c>
    </row>
    <row r="4" spans="1:3">
      <c r="A4" s="4" t="s">
        <v>70</v>
      </c>
      <c r="B4" s="6" t="n">
        <v>50837</v>
      </c>
      <c r="C4" s="6" t="n">
        <v>55688</v>
      </c>
    </row>
    <row r="5" spans="1:3">
      <c r="A5" s="4" t="s">
        <v>71</v>
      </c>
      <c r="B5" s="5" t="n">
        <v>68</v>
      </c>
      <c r="C5" s="5" t="n">
        <v>555</v>
      </c>
    </row>
    <row r="6" spans="1:3">
      <c r="A6" s="4" t="s">
        <v>72</v>
      </c>
      <c r="B6" s="6" t="n">
        <v>50769</v>
      </c>
      <c r="C6" s="6" t="n">
        <v>55133</v>
      </c>
    </row>
    <row r="7" spans="1:3">
      <c r="A7" s="3" t="s">
        <v>595</v>
      </c>
    </row>
    <row r="8" spans="1:3">
      <c r="A8" s="4" t="s">
        <v>596</v>
      </c>
      <c r="B8" s="5" t="n">
        <v>49189</v>
      </c>
      <c r="C8" s="5" t="n">
        <v>48458</v>
      </c>
    </row>
    <row r="9" spans="1:3">
      <c r="A9" s="3" t="s">
        <v>597</v>
      </c>
    </row>
    <row r="10" spans="1:3">
      <c r="A10" s="4" t="s">
        <v>598</v>
      </c>
      <c r="B10" s="5" t="n">
        <v>777</v>
      </c>
      <c r="C10" s="5" t="n">
        <v>1004</v>
      </c>
    </row>
    <row r="11" spans="1:3">
      <c r="A11" s="4" t="s">
        <v>599</v>
      </c>
      <c r="B11" s="5" t="n">
        <v>49966</v>
      </c>
      <c r="C11" s="5" t="n">
        <v>494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0</v>
      </c>
      <c r="B1" s="2" t="s">
        <v>1</v>
      </c>
    </row>
    <row r="2" spans="1:5">
      <c r="B2" s="2" t="s">
        <v>2</v>
      </c>
      <c r="C2" s="2" t="s">
        <v>58</v>
      </c>
      <c r="D2" s="2" t="s">
        <v>601</v>
      </c>
      <c r="E2" s="2" t="s">
        <v>93</v>
      </c>
    </row>
    <row r="3" spans="1:5">
      <c r="A3" s="4" t="s">
        <v>602</v>
      </c>
    </row>
    <row r="4" spans="1:5">
      <c r="A4" s="3" t="s">
        <v>603</v>
      </c>
    </row>
    <row r="5" spans="1:5">
      <c r="A5" s="4" t="s">
        <v>369</v>
      </c>
      <c r="B5" s="4" t="s">
        <v>604</v>
      </c>
    </row>
    <row r="6" spans="1:5">
      <c r="A6" s="4" t="s">
        <v>371</v>
      </c>
      <c r="B6" s="4" t="s">
        <v>605</v>
      </c>
    </row>
    <row r="7" spans="1:5">
      <c r="A7" s="4" t="s">
        <v>359</v>
      </c>
    </row>
    <row r="8" spans="1:5">
      <c r="A8" s="3" t="s">
        <v>603</v>
      </c>
    </row>
    <row r="9" spans="1:5">
      <c r="A9" s="4" t="s">
        <v>369</v>
      </c>
      <c r="E9" s="4" t="s">
        <v>606</v>
      </c>
    </row>
    <row r="10" spans="1:5">
      <c r="A10" s="4" t="s">
        <v>371</v>
      </c>
      <c r="E10" s="4" t="s">
        <v>607</v>
      </c>
    </row>
    <row r="11" spans="1:5">
      <c r="A11" s="4" t="s">
        <v>368</v>
      </c>
    </row>
    <row r="12" spans="1:5">
      <c r="A12" s="3" t="s">
        <v>603</v>
      </c>
    </row>
    <row r="13" spans="1:5">
      <c r="A13" s="4" t="s">
        <v>369</v>
      </c>
      <c r="E13" s="4" t="s">
        <v>370</v>
      </c>
    </row>
    <row r="14" spans="1:5">
      <c r="A14" s="4" t="s">
        <v>371</v>
      </c>
      <c r="E14" s="4" t="s">
        <v>372</v>
      </c>
    </row>
    <row r="15" spans="1:5">
      <c r="A15" s="4" t="s">
        <v>608</v>
      </c>
    </row>
    <row r="16" spans="1:5">
      <c r="A16" s="3" t="s">
        <v>603</v>
      </c>
    </row>
    <row r="17" spans="1:5">
      <c r="A17" s="4" t="s">
        <v>609</v>
      </c>
      <c r="B17" s="9" t="n">
        <v>0.4</v>
      </c>
    </row>
    <row r="18" spans="1:5">
      <c r="A18" s="4" t="s">
        <v>610</v>
      </c>
    </row>
    <row r="19" spans="1:5">
      <c r="A19" s="3" t="s">
        <v>603</v>
      </c>
    </row>
    <row r="20" spans="1:5">
      <c r="A20" s="4" t="s">
        <v>609</v>
      </c>
      <c r="B20" s="9" t="n">
        <v>0.6</v>
      </c>
      <c r="C20" s="5" t="n">
        <v>1</v>
      </c>
    </row>
    <row r="21" spans="1:5">
      <c r="A21" s="4" t="s">
        <v>602</v>
      </c>
    </row>
    <row r="22" spans="1:5">
      <c r="A22" s="3" t="s">
        <v>603</v>
      </c>
    </row>
    <row r="23" spans="1:5">
      <c r="A23" s="4" t="s">
        <v>611</v>
      </c>
      <c r="B23" s="10" t="n">
        <v>14.7</v>
      </c>
    </row>
    <row r="24" spans="1:5">
      <c r="A24" s="4" t="s">
        <v>359</v>
      </c>
    </row>
    <row r="25" spans="1:5">
      <c r="A25" s="3" t="s">
        <v>603</v>
      </c>
    </row>
    <row r="26" spans="1:5">
      <c r="A26" s="4" t="s">
        <v>612</v>
      </c>
      <c r="D26" s="6" t="n">
        <v>2</v>
      </c>
    </row>
    <row r="27" spans="1:5">
      <c r="A27" s="4" t="s">
        <v>611</v>
      </c>
      <c r="D27" s="6"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58</v>
      </c>
    </row>
    <row r="3" spans="1:3">
      <c r="A3" s="3" t="s">
        <v>614</v>
      </c>
    </row>
    <row r="4" spans="1:3">
      <c r="A4" s="4" t="s">
        <v>615</v>
      </c>
      <c r="B4" s="5" t="n">
        <v>100000</v>
      </c>
      <c r="C4" s="5" t="n">
        <v>100000</v>
      </c>
    </row>
    <row r="5" spans="1:3">
      <c r="A5" s="4" t="s">
        <v>616</v>
      </c>
      <c r="B5" s="10" t="n">
        <v>23.7</v>
      </c>
      <c r="C5" s="10" t="n">
        <v>17.8</v>
      </c>
    </row>
    <row r="6" spans="1:3">
      <c r="A6" s="4" t="s">
        <v>617</v>
      </c>
    </row>
    <row r="7" spans="1:3">
      <c r="A7" s="3" t="s">
        <v>614</v>
      </c>
    </row>
    <row r="8" spans="1:3">
      <c r="A8" s="4" t="s">
        <v>618</v>
      </c>
      <c r="B8" s="5" t="n">
        <v>0</v>
      </c>
      <c r="C8" s="5" t="n">
        <v>0</v>
      </c>
    </row>
    <row r="9" spans="1:3">
      <c r="A9" s="4" t="s">
        <v>619</v>
      </c>
      <c r="B9" s="10" t="n">
        <v>12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58</v>
      </c>
    </row>
    <row r="3" spans="1:3">
      <c r="A3" s="3" t="s">
        <v>621</v>
      </c>
    </row>
    <row r="4" spans="1:3">
      <c r="A4" s="4" t="s">
        <v>509</v>
      </c>
      <c r="B4" s="6" t="n">
        <v>1637828</v>
      </c>
      <c r="C4" s="6" t="n">
        <v>1319778</v>
      </c>
    </row>
    <row r="5" spans="1:3">
      <c r="A5" s="4" t="s">
        <v>622</v>
      </c>
      <c r="B5" s="5" t="n">
        <v>-44311</v>
      </c>
    </row>
    <row r="6" spans="1:3">
      <c r="A6" s="4" t="s">
        <v>623</v>
      </c>
      <c r="B6" s="5" t="n">
        <v>1374</v>
      </c>
    </row>
    <row r="7" spans="1:3">
      <c r="A7" s="4" t="s">
        <v>624</v>
      </c>
      <c r="B7" s="5" t="n">
        <v>-42937</v>
      </c>
    </row>
    <row r="8" spans="1:3">
      <c r="A8" s="4" t="s">
        <v>625</v>
      </c>
      <c r="B8" s="5" t="n">
        <v>-2039</v>
      </c>
      <c r="C8" s="5" t="n">
        <v>-102</v>
      </c>
    </row>
    <row r="9" spans="1:3">
      <c r="A9" s="4" t="s">
        <v>513</v>
      </c>
      <c r="B9" s="5" t="n">
        <v>1655627</v>
      </c>
      <c r="C9" s="5" t="n">
        <v>1401029</v>
      </c>
    </row>
    <row r="10" spans="1:3">
      <c r="A10" s="4" t="s">
        <v>626</v>
      </c>
    </row>
    <row r="11" spans="1:3">
      <c r="A11" s="3" t="s">
        <v>621</v>
      </c>
    </row>
    <row r="12" spans="1:3">
      <c r="A12" s="4" t="s">
        <v>509</v>
      </c>
      <c r="B12" s="5" t="n">
        <v>-87578</v>
      </c>
    </row>
    <row r="13" spans="1:3">
      <c r="A13" s="4" t="s">
        <v>622</v>
      </c>
      <c r="B13" s="5" t="n">
        <v>-44311</v>
      </c>
    </row>
    <row r="14" spans="1:3">
      <c r="A14" s="4" t="s">
        <v>623</v>
      </c>
      <c r="B14" s="5" t="n">
        <v>0</v>
      </c>
    </row>
    <row r="15" spans="1:3">
      <c r="A15" s="4" t="s">
        <v>624</v>
      </c>
      <c r="B15" s="5" t="n">
        <v>-44311</v>
      </c>
    </row>
    <row r="16" spans="1:3">
      <c r="A16" s="4" t="s">
        <v>625</v>
      </c>
      <c r="B16" s="5" t="n">
        <v>-2330</v>
      </c>
    </row>
    <row r="17" spans="1:3">
      <c r="A17" s="4" t="s">
        <v>513</v>
      </c>
      <c r="B17" s="5" t="n">
        <v>-129559</v>
      </c>
    </row>
    <row r="18" spans="1:3">
      <c r="A18" s="4" t="s">
        <v>627</v>
      </c>
    </row>
    <row r="19" spans="1:3">
      <c r="A19" s="3" t="s">
        <v>621</v>
      </c>
    </row>
    <row r="20" spans="1:3">
      <c r="A20" s="4" t="s">
        <v>509</v>
      </c>
      <c r="B20" s="5" t="n">
        <v>-90441</v>
      </c>
    </row>
    <row r="21" spans="1:3">
      <c r="A21" s="4" t="s">
        <v>622</v>
      </c>
      <c r="B21" s="5" t="n">
        <v>0</v>
      </c>
    </row>
    <row r="22" spans="1:3">
      <c r="A22" s="4" t="s">
        <v>623</v>
      </c>
      <c r="B22" s="5" t="n">
        <v>1374</v>
      </c>
    </row>
    <row r="23" spans="1:3">
      <c r="A23" s="4" t="s">
        <v>624</v>
      </c>
      <c r="B23" s="5" t="n">
        <v>1374</v>
      </c>
    </row>
    <row r="24" spans="1:3">
      <c r="A24" s="4" t="s">
        <v>625</v>
      </c>
      <c r="B24" s="5" t="n">
        <v>291</v>
      </c>
    </row>
    <row r="25" spans="1:3">
      <c r="A25" s="4" t="s">
        <v>513</v>
      </c>
      <c r="B25" s="5" t="n">
        <v>-89358</v>
      </c>
    </row>
    <row r="26" spans="1:3">
      <c r="A26" s="4" t="s">
        <v>178</v>
      </c>
    </row>
    <row r="27" spans="1:3">
      <c r="A27" s="3" t="s">
        <v>621</v>
      </c>
    </row>
    <row r="28" spans="1:3">
      <c r="A28" s="4" t="s">
        <v>509</v>
      </c>
      <c r="B28" s="5" t="n">
        <v>-178019</v>
      </c>
      <c r="C28" s="5" t="n">
        <v>-172703</v>
      </c>
    </row>
    <row r="29" spans="1:3">
      <c r="A29" s="4" t="s">
        <v>513</v>
      </c>
      <c r="B29" s="6" t="n">
        <v>-218917</v>
      </c>
      <c r="C29" s="6" t="n">
        <v>-1628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58</v>
      </c>
    </row>
    <row r="3" spans="1:3">
      <c r="A3" s="3" t="s">
        <v>629</v>
      </c>
    </row>
    <row r="4" spans="1:3">
      <c r="A4" s="4" t="s">
        <v>509</v>
      </c>
      <c r="B4" s="6" t="n">
        <v>28647</v>
      </c>
      <c r="C4" s="6" t="n">
        <v>18525</v>
      </c>
    </row>
    <row r="5" spans="1:3">
      <c r="A5" s="3" t="s">
        <v>630</v>
      </c>
    </row>
    <row r="6" spans="1:3">
      <c r="A6" s="4" t="s">
        <v>631</v>
      </c>
      <c r="B6" s="5" t="n">
        <v>-332</v>
      </c>
      <c r="C6" s="5" t="n">
        <v>85</v>
      </c>
    </row>
    <row r="7" spans="1:3">
      <c r="A7" s="4" t="s">
        <v>632</v>
      </c>
      <c r="B7" s="5" t="n">
        <v>-544</v>
      </c>
      <c r="C7" s="5" t="n">
        <v>458</v>
      </c>
    </row>
    <row r="8" spans="1:3">
      <c r="A8" s="4" t="s">
        <v>513</v>
      </c>
      <c r="B8" s="5" t="n">
        <v>24039</v>
      </c>
      <c r="C8" s="5" t="n">
        <v>20519</v>
      </c>
    </row>
    <row r="9" spans="1:3">
      <c r="A9" s="4" t="s">
        <v>359</v>
      </c>
    </row>
    <row r="10" spans="1:3">
      <c r="A10" s="3" t="s">
        <v>630</v>
      </c>
    </row>
    <row r="11" spans="1:3">
      <c r="A11" s="4" t="s">
        <v>633</v>
      </c>
      <c r="B11" s="5" t="n">
        <v>-3732</v>
      </c>
      <c r="C11" s="5" t="n">
        <v>0</v>
      </c>
    </row>
    <row r="12" spans="1:3">
      <c r="A12" s="4" t="s">
        <v>602</v>
      </c>
    </row>
    <row r="13" spans="1:3">
      <c r="A13" s="3" t="s">
        <v>630</v>
      </c>
    </row>
    <row r="14" spans="1:3">
      <c r="A14" s="4" t="s">
        <v>634</v>
      </c>
      <c r="B14" s="6" t="n">
        <v>0</v>
      </c>
      <c r="C14" s="6" t="n">
        <v>14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58</v>
      </c>
    </row>
    <row r="3" spans="1:3">
      <c r="A3" s="3" t="s">
        <v>233</v>
      </c>
    </row>
    <row r="4" spans="1:3">
      <c r="A4" s="4" t="s">
        <v>636</v>
      </c>
      <c r="B4" s="4" t="s">
        <v>637</v>
      </c>
      <c r="C4" s="4" t="s">
        <v>638</v>
      </c>
    </row>
    <row r="5" spans="1:3">
      <c r="A5" s="4" t="s">
        <v>639</v>
      </c>
      <c r="B5" s="10" t="n">
        <v>0.6</v>
      </c>
    </row>
    <row r="6" spans="1:3">
      <c r="A6" s="4" t="s">
        <v>640</v>
      </c>
      <c r="B6" s="9" t="n">
        <v>19.1</v>
      </c>
    </row>
    <row r="7" spans="1:3">
      <c r="A7" s="4" t="s">
        <v>641</v>
      </c>
      <c r="B7" s="9" t="n">
        <v>0.7</v>
      </c>
    </row>
    <row r="8" spans="1:3">
      <c r="A8" s="4" t="s">
        <v>642</v>
      </c>
      <c r="B8" s="9" t="n">
        <v>16.3</v>
      </c>
    </row>
    <row r="9" spans="1:3">
      <c r="A9" s="4" t="s">
        <v>643</v>
      </c>
      <c r="B9" s="9" t="n">
        <v>2.3</v>
      </c>
    </row>
    <row r="10" spans="1:3">
      <c r="A10" s="4" t="s">
        <v>644</v>
      </c>
      <c r="B10" s="6"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58</v>
      </c>
    </row>
    <row r="3" spans="1:3">
      <c r="A3" s="3" t="s">
        <v>646</v>
      </c>
    </row>
    <row r="4" spans="1:3">
      <c r="A4" s="4" t="s">
        <v>647</v>
      </c>
      <c r="B4" s="6" t="n">
        <v>797</v>
      </c>
      <c r="C4" s="6" t="n">
        <v>630</v>
      </c>
    </row>
    <row r="5" spans="1:3">
      <c r="A5" s="4" t="s">
        <v>648</v>
      </c>
      <c r="B5" s="5" t="n">
        <v>2355</v>
      </c>
      <c r="C5" s="5" t="n">
        <v>2875</v>
      </c>
    </row>
    <row r="6" spans="1:3">
      <c r="A6" s="4" t="s">
        <v>649</v>
      </c>
      <c r="B6" s="5" t="n">
        <v>-2981</v>
      </c>
      <c r="C6" s="5" t="n">
        <v>-3235</v>
      </c>
    </row>
    <row r="7" spans="1:3">
      <c r="A7" s="4" t="s">
        <v>650</v>
      </c>
      <c r="B7" s="5" t="n">
        <v>-125</v>
      </c>
      <c r="C7" s="5" t="n">
        <v>91</v>
      </c>
    </row>
    <row r="8" spans="1:3">
      <c r="A8" s="4" t="s">
        <v>651</v>
      </c>
      <c r="B8" s="5" t="n">
        <v>1586</v>
      </c>
      <c r="C8" s="5" t="n">
        <v>489</v>
      </c>
    </row>
    <row r="9" spans="1:3">
      <c r="A9" s="4" t="s">
        <v>652</v>
      </c>
      <c r="B9" s="5" t="n">
        <v>125</v>
      </c>
      <c r="C9" s="5" t="n">
        <v>0</v>
      </c>
    </row>
    <row r="10" spans="1:3">
      <c r="A10" s="4" t="s">
        <v>653</v>
      </c>
      <c r="B10" s="5" t="n">
        <v>1757</v>
      </c>
      <c r="C10" s="5" t="n">
        <v>850</v>
      </c>
    </row>
    <row r="11" spans="1:3">
      <c r="A11" s="4" t="s">
        <v>654</v>
      </c>
    </row>
    <row r="12" spans="1:3">
      <c r="A12" s="3" t="s">
        <v>646</v>
      </c>
    </row>
    <row r="13" spans="1:3">
      <c r="A13" s="4" t="s">
        <v>653</v>
      </c>
      <c r="B13" s="6" t="n">
        <v>0</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9"/>
    <col customWidth="1" max="9" min="9" width="24"/>
  </cols>
  <sheetData>
    <row r="1" spans="1:9">
      <c r="A1" s="1" t="s">
        <v>177</v>
      </c>
      <c r="B1" s="2" t="s">
        <v>178</v>
      </c>
      <c r="C1" s="2" t="s">
        <v>179</v>
      </c>
      <c r="D1" s="2" t="s">
        <v>180</v>
      </c>
      <c r="E1" s="2" t="s">
        <v>181</v>
      </c>
      <c r="F1" s="2" t="s">
        <v>182</v>
      </c>
      <c r="G1" s="2" t="s">
        <v>183</v>
      </c>
      <c r="H1" s="2" t="s">
        <v>184</v>
      </c>
      <c r="I1" s="2" t="s">
        <v>185</v>
      </c>
    </row>
    <row r="2" spans="1:9">
      <c r="A2" s="4" t="s">
        <v>186</v>
      </c>
      <c r="C2" s="5" t="n">
        <v>48210</v>
      </c>
      <c r="G2" s="5" t="n">
        <v>1</v>
      </c>
    </row>
    <row r="3" spans="1:9">
      <c r="A3" s="4" t="s">
        <v>187</v>
      </c>
      <c r="B3" s="6" t="n">
        <v>1319778</v>
      </c>
      <c r="C3" s="6" t="n">
        <v>482</v>
      </c>
      <c r="D3" s="6" t="n">
        <v>1447512</v>
      </c>
      <c r="E3" s="6" t="n">
        <v>42096</v>
      </c>
      <c r="F3" s="6" t="n">
        <v>-172703</v>
      </c>
      <c r="G3" s="6" t="n">
        <v>-55</v>
      </c>
      <c r="H3" s="6" t="n">
        <v>1317332</v>
      </c>
      <c r="I3" s="6" t="n">
        <v>2446</v>
      </c>
    </row>
    <row r="4" spans="1:9">
      <c r="A4" s="3" t="s">
        <v>188</v>
      </c>
    </row>
    <row r="5" spans="1:9">
      <c r="A5" s="4" t="s">
        <v>70</v>
      </c>
      <c r="B5" s="5" t="n">
        <v>55602</v>
      </c>
      <c r="E5" s="5" t="n">
        <v>55133</v>
      </c>
      <c r="H5" s="5" t="n">
        <v>55133</v>
      </c>
      <c r="I5" s="5" t="n">
        <v>469</v>
      </c>
    </row>
    <row r="6" spans="1:9">
      <c r="A6" s="4" t="s">
        <v>189</v>
      </c>
      <c r="B6" s="5" t="n">
        <v>9903</v>
      </c>
      <c r="F6" s="5" t="n">
        <v>9903</v>
      </c>
      <c r="H6" s="5" t="n">
        <v>9903</v>
      </c>
    </row>
    <row r="7" spans="1:9">
      <c r="A7" s="4" t="s">
        <v>190</v>
      </c>
      <c r="B7" s="5" t="n">
        <v>-1451</v>
      </c>
      <c r="D7" s="5" t="n">
        <v>-1451</v>
      </c>
      <c r="H7" s="5" t="n">
        <v>-1451</v>
      </c>
    </row>
    <row r="8" spans="1:9">
      <c r="A8" s="4" t="s">
        <v>191</v>
      </c>
      <c r="C8" s="5" t="n">
        <v>674</v>
      </c>
    </row>
    <row r="9" spans="1:9">
      <c r="A9" s="4" t="s">
        <v>192</v>
      </c>
      <c r="B9" s="5" t="n">
        <v>22058</v>
      </c>
      <c r="C9" s="6" t="n">
        <v>7</v>
      </c>
      <c r="D9" s="5" t="n">
        <v>22051</v>
      </c>
      <c r="H9" s="5" t="n">
        <v>22058</v>
      </c>
    </row>
    <row r="10" spans="1:9">
      <c r="A10" s="4" t="s">
        <v>193</v>
      </c>
      <c r="G10" s="5" t="n">
        <v>136</v>
      </c>
    </row>
    <row r="11" spans="1:9">
      <c r="A11" s="4" t="s">
        <v>194</v>
      </c>
      <c r="B11" s="5" t="n">
        <v>-17760</v>
      </c>
      <c r="G11" s="6" t="n">
        <v>-17760</v>
      </c>
      <c r="H11" s="5" t="n">
        <v>-17760</v>
      </c>
    </row>
    <row r="12" spans="1:9">
      <c r="A12" s="4" t="s">
        <v>152</v>
      </c>
      <c r="B12" s="5" t="n">
        <v>12899</v>
      </c>
      <c r="D12" s="5" t="n">
        <v>12899</v>
      </c>
      <c r="H12" s="5" t="n">
        <v>12899</v>
      </c>
    </row>
    <row r="13" spans="1:9">
      <c r="A13" s="4" t="s">
        <v>195</v>
      </c>
      <c r="C13" s="5" t="n">
        <v>48884</v>
      </c>
      <c r="G13" s="5" t="n">
        <v>137</v>
      </c>
    </row>
    <row r="14" spans="1:9">
      <c r="A14" s="4" t="s">
        <v>196</v>
      </c>
      <c r="B14" s="5" t="n">
        <v>1401029</v>
      </c>
      <c r="C14" s="6" t="n">
        <v>489</v>
      </c>
      <c r="D14" s="5" t="n">
        <v>1481011</v>
      </c>
      <c r="E14" s="5" t="n">
        <v>97229</v>
      </c>
      <c r="F14" s="5" t="n">
        <v>-162800</v>
      </c>
      <c r="G14" s="6" t="n">
        <v>-17815</v>
      </c>
      <c r="H14" s="5" t="n">
        <v>1398114</v>
      </c>
      <c r="I14" s="5" t="n">
        <v>2915</v>
      </c>
    </row>
    <row r="15" spans="1:9">
      <c r="A15" s="4" t="s">
        <v>197</v>
      </c>
      <c r="C15" s="5" t="n">
        <v>48936</v>
      </c>
      <c r="G15" s="5" t="n">
        <v>0</v>
      </c>
    </row>
    <row r="16" spans="1:9">
      <c r="A16" s="4" t="s">
        <v>198</v>
      </c>
      <c r="B16" s="5" t="n">
        <v>1637828</v>
      </c>
      <c r="C16" s="6" t="n">
        <v>489</v>
      </c>
      <c r="D16" s="5" t="n">
        <v>1531785</v>
      </c>
      <c r="E16" s="5" t="n">
        <v>280329</v>
      </c>
      <c r="F16" s="5" t="n">
        <v>-178019</v>
      </c>
      <c r="G16" s="6" t="n">
        <v>0</v>
      </c>
      <c r="H16" s="5" t="n">
        <v>1634584</v>
      </c>
      <c r="I16" s="5" t="n">
        <v>3244</v>
      </c>
    </row>
    <row r="17" spans="1:9">
      <c r="A17" s="3" t="s">
        <v>188</v>
      </c>
    </row>
    <row r="18" spans="1:9">
      <c r="A18" s="4" t="s">
        <v>70</v>
      </c>
      <c r="B18" s="5" t="n">
        <v>51168</v>
      </c>
      <c r="E18" s="5" t="n">
        <v>50769</v>
      </c>
      <c r="H18" s="5" t="n">
        <v>50769</v>
      </c>
      <c r="I18" s="5" t="n">
        <v>399</v>
      </c>
    </row>
    <row r="19" spans="1:9">
      <c r="A19" s="4" t="s">
        <v>189</v>
      </c>
      <c r="B19" s="5" t="n">
        <v>-40898</v>
      </c>
      <c r="F19" s="5" t="n">
        <v>-40898</v>
      </c>
      <c r="H19" s="5" t="n">
        <v>-40898</v>
      </c>
    </row>
    <row r="20" spans="1:9">
      <c r="A20" s="4" t="s">
        <v>199</v>
      </c>
      <c r="B20" s="5" t="n">
        <v>-2379</v>
      </c>
      <c r="D20" s="5" t="n">
        <v>-2379</v>
      </c>
      <c r="H20" s="5" t="n">
        <v>-2379</v>
      </c>
    </row>
    <row r="21" spans="1:9">
      <c r="A21" s="4" t="s">
        <v>191</v>
      </c>
      <c r="C21" s="5" t="n">
        <v>694</v>
      </c>
    </row>
    <row r="22" spans="1:9">
      <c r="A22" s="4" t="s">
        <v>192</v>
      </c>
      <c r="B22" s="5" t="n">
        <v>22623</v>
      </c>
      <c r="C22" s="6" t="n">
        <v>7</v>
      </c>
      <c r="D22" s="5" t="n">
        <v>22616</v>
      </c>
      <c r="H22" s="5" t="n">
        <v>22623</v>
      </c>
    </row>
    <row r="23" spans="1:9">
      <c r="A23" s="4" t="s">
        <v>193</v>
      </c>
      <c r="G23" s="5" t="n">
        <v>144</v>
      </c>
    </row>
    <row r="24" spans="1:9">
      <c r="A24" s="4" t="s">
        <v>194</v>
      </c>
      <c r="B24" s="5" t="n">
        <v>-23675</v>
      </c>
      <c r="G24" s="6" t="n">
        <v>-23675</v>
      </c>
      <c r="H24" s="5" t="n">
        <v>-23675</v>
      </c>
    </row>
    <row r="25" spans="1:9">
      <c r="A25" s="4" t="s">
        <v>152</v>
      </c>
      <c r="B25" s="5" t="n">
        <v>10960</v>
      </c>
      <c r="D25" s="5" t="n">
        <v>10960</v>
      </c>
      <c r="H25" s="5" t="n">
        <v>10960</v>
      </c>
    </row>
    <row r="26" spans="1:9">
      <c r="A26" s="4" t="s">
        <v>200</v>
      </c>
      <c r="C26" s="5" t="n">
        <v>49630</v>
      </c>
      <c r="G26" s="5" t="n">
        <v>144</v>
      </c>
    </row>
    <row r="27" spans="1:9">
      <c r="A27" s="4" t="s">
        <v>201</v>
      </c>
      <c r="B27" s="6" t="n">
        <v>1655627</v>
      </c>
      <c r="C27" s="6" t="n">
        <v>496</v>
      </c>
      <c r="D27" s="6" t="n">
        <v>1562982</v>
      </c>
      <c r="E27" s="6" t="n">
        <v>331098</v>
      </c>
      <c r="F27" s="6" t="n">
        <v>-218917</v>
      </c>
      <c r="G27" s="6" t="n">
        <v>-23675</v>
      </c>
      <c r="H27" s="6" t="n">
        <v>1651984</v>
      </c>
      <c r="I27" s="6" t="n">
        <v>36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58</v>
      </c>
    </row>
    <row r="3" spans="1:3">
      <c r="A3" s="3" t="s">
        <v>656</v>
      </c>
    </row>
    <row r="4" spans="1:3">
      <c r="A4" s="4" t="s">
        <v>657</v>
      </c>
      <c r="B4" s="6" t="n">
        <v>10960</v>
      </c>
      <c r="C4" s="6" t="n">
        <v>12899</v>
      </c>
    </row>
    <row r="5" spans="1:3">
      <c r="A5" s="4" t="s">
        <v>69</v>
      </c>
      <c r="B5" s="5" t="n">
        <v>-1551</v>
      </c>
      <c r="C5" s="5" t="n">
        <v>-2047</v>
      </c>
    </row>
    <row r="6" spans="1:3">
      <c r="A6" s="4" t="s">
        <v>658</v>
      </c>
      <c r="B6" s="5" t="n">
        <v>9409</v>
      </c>
      <c r="C6" s="5" t="n">
        <v>10852</v>
      </c>
    </row>
    <row r="7" spans="1:3">
      <c r="A7" s="4" t="s">
        <v>659</v>
      </c>
    </row>
    <row r="8" spans="1:3">
      <c r="A8" s="3" t="s">
        <v>656</v>
      </c>
    </row>
    <row r="9" spans="1:3">
      <c r="A9" s="4" t="s">
        <v>657</v>
      </c>
      <c r="B9" s="5" t="n">
        <v>2035</v>
      </c>
      <c r="C9" s="5" t="n">
        <v>1949</v>
      </c>
    </row>
    <row r="10" spans="1:3">
      <c r="A10" s="4" t="s">
        <v>61</v>
      </c>
    </row>
    <row r="11" spans="1:3">
      <c r="A11" s="3" t="s">
        <v>656</v>
      </c>
    </row>
    <row r="12" spans="1:3">
      <c r="A12" s="4" t="s">
        <v>657</v>
      </c>
      <c r="B12" s="6" t="n">
        <v>8925</v>
      </c>
      <c r="C12" s="6" t="n">
        <v>109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58</v>
      </c>
    </row>
    <row r="3" spans="1:3">
      <c r="A3" s="3" t="s">
        <v>661</v>
      </c>
    </row>
    <row r="4" spans="1:3">
      <c r="A4" s="4" t="s">
        <v>66</v>
      </c>
      <c r="B4" s="6" t="n">
        <v>-15067</v>
      </c>
      <c r="C4" s="6" t="n">
        <v>-9987</v>
      </c>
    </row>
    <row r="5" spans="1:3">
      <c r="A5" s="4" t="s">
        <v>67</v>
      </c>
      <c r="B5" s="5" t="n">
        <v>-24071</v>
      </c>
      <c r="C5" s="5" t="n">
        <v>6306</v>
      </c>
    </row>
    <row r="6" spans="1:3">
      <c r="A6" s="4" t="s">
        <v>662</v>
      </c>
    </row>
    <row r="7" spans="1:3">
      <c r="A7" s="3" t="s">
        <v>661</v>
      </c>
    </row>
    <row r="8" spans="1:3">
      <c r="A8" s="4" t="s">
        <v>591</v>
      </c>
      <c r="B8" s="5" t="n">
        <v>6067</v>
      </c>
      <c r="C8" s="5" t="n">
        <v>8917</v>
      </c>
    </row>
    <row r="9" spans="1:3">
      <c r="A9" s="4" t="s">
        <v>663</v>
      </c>
    </row>
    <row r="10" spans="1:3">
      <c r="A10" s="3" t="s">
        <v>661</v>
      </c>
    </row>
    <row r="11" spans="1:3">
      <c r="A11" s="4" t="s">
        <v>591</v>
      </c>
      <c r="B11" s="6" t="n">
        <v>-892</v>
      </c>
      <c r="C11"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326</v>
      </c>
    </row>
    <row r="2" spans="1:3">
      <c r="B2" s="2" t="s">
        <v>93</v>
      </c>
      <c r="C2" s="2" t="s">
        <v>2</v>
      </c>
    </row>
    <row r="3" spans="1:3">
      <c r="A3" s="3" t="s">
        <v>665</v>
      </c>
    </row>
    <row r="4" spans="1:3">
      <c r="A4" s="4" t="s">
        <v>666</v>
      </c>
      <c r="B4" s="5" t="n">
        <v>1</v>
      </c>
      <c r="C4" s="5" t="n">
        <v>0</v>
      </c>
    </row>
    <row r="5" spans="1:3">
      <c r="A5" s="4" t="s">
        <v>667</v>
      </c>
      <c r="B5" s="4" t="s">
        <v>6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558</v>
      </c>
    </row>
    <row r="2" spans="1:2">
      <c r="A2" s="3" t="s">
        <v>670</v>
      </c>
    </row>
    <row r="3" spans="1:2">
      <c r="A3" s="4" t="s">
        <v>671</v>
      </c>
      <c r="B3" s="6" t="n">
        <v>115038</v>
      </c>
    </row>
    <row r="4" spans="1:2">
      <c r="A4" s="4" t="s">
        <v>672</v>
      </c>
      <c r="B4" s="6" t="n">
        <v>-8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58</v>
      </c>
    </row>
    <row r="3" spans="1:3">
      <c r="A3" s="3" t="s">
        <v>674</v>
      </c>
    </row>
    <row r="4" spans="1:3">
      <c r="A4" s="4" t="s">
        <v>675</v>
      </c>
      <c r="B4" s="6" t="n">
        <v>559</v>
      </c>
      <c r="C4" s="6" t="n">
        <v>1549</v>
      </c>
    </row>
    <row r="5" spans="1:3">
      <c r="A5" s="4" t="s">
        <v>80</v>
      </c>
    </row>
    <row r="6" spans="1:3">
      <c r="A6" s="3" t="s">
        <v>674</v>
      </c>
    </row>
    <row r="7" spans="1:3">
      <c r="A7" s="4" t="s">
        <v>675</v>
      </c>
      <c r="B7" s="5" t="n">
        <v>476</v>
      </c>
      <c r="C7" s="5" t="n">
        <v>1416</v>
      </c>
    </row>
    <row r="8" spans="1:3">
      <c r="A8" s="4" t="s">
        <v>61</v>
      </c>
    </row>
    <row r="9" spans="1:3">
      <c r="A9" s="3" t="s">
        <v>674</v>
      </c>
    </row>
    <row r="10" spans="1:3">
      <c r="A10" s="4" t="s">
        <v>675</v>
      </c>
      <c r="B10" s="5" t="n">
        <v>83</v>
      </c>
      <c r="C10" s="5" t="n">
        <v>133</v>
      </c>
    </row>
    <row r="11" spans="1:3">
      <c r="A11" s="4" t="s">
        <v>676</v>
      </c>
    </row>
    <row r="12" spans="1:3">
      <c r="A12" s="3" t="s">
        <v>674</v>
      </c>
    </row>
    <row r="13" spans="1:3">
      <c r="A13" s="4" t="s">
        <v>675</v>
      </c>
      <c r="B13" s="5" t="n">
        <v>330</v>
      </c>
      <c r="C13" s="5" t="n">
        <v>400</v>
      </c>
    </row>
    <row r="14" spans="1:3">
      <c r="A14" s="4" t="s">
        <v>677</v>
      </c>
    </row>
    <row r="15" spans="1:3">
      <c r="A15" s="3" t="s">
        <v>674</v>
      </c>
    </row>
    <row r="16" spans="1:3">
      <c r="A16" s="4" t="s">
        <v>675</v>
      </c>
      <c r="B16" s="5" t="n">
        <v>247</v>
      </c>
      <c r="C16" s="5" t="n">
        <v>267</v>
      </c>
    </row>
    <row r="17" spans="1:3">
      <c r="A17" s="4" t="s">
        <v>678</v>
      </c>
    </row>
    <row r="18" spans="1:3">
      <c r="A18" s="3" t="s">
        <v>674</v>
      </c>
    </row>
    <row r="19" spans="1:3">
      <c r="A19" s="4" t="s">
        <v>675</v>
      </c>
      <c r="B19" s="5" t="n">
        <v>83</v>
      </c>
      <c r="C19" s="5" t="n">
        <v>133</v>
      </c>
    </row>
    <row r="20" spans="1:3">
      <c r="A20" s="4" t="s">
        <v>679</v>
      </c>
    </row>
    <row r="21" spans="1:3">
      <c r="A21" s="3" t="s">
        <v>674</v>
      </c>
    </row>
    <row r="22" spans="1:3">
      <c r="A22" s="4" t="s">
        <v>675</v>
      </c>
      <c r="B22" s="5" t="n">
        <v>229</v>
      </c>
      <c r="C22" s="5" t="n">
        <v>1149</v>
      </c>
    </row>
    <row r="23" spans="1:3">
      <c r="A23" s="4" t="s">
        <v>680</v>
      </c>
    </row>
    <row r="24" spans="1:3">
      <c r="A24" s="3" t="s">
        <v>674</v>
      </c>
    </row>
    <row r="25" spans="1:3">
      <c r="A25" s="4" t="s">
        <v>675</v>
      </c>
      <c r="B25" s="5" t="n">
        <v>229</v>
      </c>
      <c r="C25" s="5" t="n">
        <v>1149</v>
      </c>
    </row>
    <row r="26" spans="1:3">
      <c r="A26" s="4" t="s">
        <v>681</v>
      </c>
    </row>
    <row r="27" spans="1:3">
      <c r="A27" s="3" t="s">
        <v>674</v>
      </c>
    </row>
    <row r="28" spans="1:3">
      <c r="A28" s="4" t="s">
        <v>675</v>
      </c>
      <c r="B28" s="6" t="n">
        <v>0</v>
      </c>
      <c r="C28"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58</v>
      </c>
    </row>
    <row r="3" spans="1:3">
      <c r="A3" s="3" t="s">
        <v>445</v>
      </c>
    </row>
    <row r="4" spans="1:3">
      <c r="A4" s="4" t="s">
        <v>675</v>
      </c>
      <c r="B4" s="6" t="n">
        <v>559</v>
      </c>
      <c r="C4" s="6" t="n">
        <v>1549</v>
      </c>
    </row>
    <row r="5" spans="1:3">
      <c r="A5" s="4" t="s">
        <v>403</v>
      </c>
    </row>
    <row r="6" spans="1:3">
      <c r="A6" s="3" t="s">
        <v>445</v>
      </c>
    </row>
    <row r="7" spans="1:3">
      <c r="A7" s="4" t="s">
        <v>675</v>
      </c>
      <c r="B7" s="5" t="n">
        <v>220</v>
      </c>
      <c r="C7" s="5" t="n">
        <v>301</v>
      </c>
    </row>
    <row r="8" spans="1:3">
      <c r="A8" s="4" t="s">
        <v>406</v>
      </c>
    </row>
    <row r="9" spans="1:3">
      <c r="A9" s="3" t="s">
        <v>445</v>
      </c>
    </row>
    <row r="10" spans="1:3">
      <c r="A10" s="4" t="s">
        <v>675</v>
      </c>
      <c r="B10" s="5" t="n">
        <v>83</v>
      </c>
      <c r="C10" s="5" t="n">
        <v>13</v>
      </c>
    </row>
    <row r="11" spans="1:3">
      <c r="A11" s="4" t="s">
        <v>409</v>
      </c>
    </row>
    <row r="12" spans="1:3">
      <c r="A12" s="3" t="s">
        <v>445</v>
      </c>
    </row>
    <row r="13" spans="1:3">
      <c r="A13" s="4" t="s">
        <v>675</v>
      </c>
      <c r="B13" s="6" t="n">
        <v>256</v>
      </c>
      <c r="C13" s="6" t="n">
        <v>12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93</v>
      </c>
      <c r="D1" s="2" t="s">
        <v>58</v>
      </c>
      <c r="E1" s="2" t="s">
        <v>515</v>
      </c>
    </row>
    <row r="2" spans="1:5">
      <c r="A2" s="3" t="s">
        <v>674</v>
      </c>
    </row>
    <row r="3" spans="1:5">
      <c r="A3" s="4" t="s">
        <v>684</v>
      </c>
      <c r="B3" s="6" t="n">
        <v>2531000</v>
      </c>
      <c r="C3" s="6" t="n">
        <v>6406000</v>
      </c>
      <c r="D3" s="6" t="n">
        <v>2113000</v>
      </c>
      <c r="E3" s="6" t="n">
        <v>2921000</v>
      </c>
    </row>
    <row r="4" spans="1:5">
      <c r="A4" s="4" t="s">
        <v>685</v>
      </c>
    </row>
    <row r="5" spans="1:5">
      <c r="A5" s="3" t="s">
        <v>674</v>
      </c>
    </row>
    <row r="6" spans="1:5">
      <c r="A6" s="4" t="s">
        <v>684</v>
      </c>
      <c r="B6" s="5" t="n">
        <v>2400000</v>
      </c>
      <c r="D6" s="5" t="n">
        <v>1800000</v>
      </c>
    </row>
    <row r="7" spans="1:5">
      <c r="A7" s="4" t="s">
        <v>686</v>
      </c>
    </row>
    <row r="8" spans="1:5">
      <c r="A8" s="3" t="s">
        <v>674</v>
      </c>
    </row>
    <row r="9" spans="1:5">
      <c r="A9" s="4" t="s">
        <v>684</v>
      </c>
      <c r="B9" s="6" t="n">
        <v>100000</v>
      </c>
      <c r="D9" s="6" t="n">
        <v>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58</v>
      </c>
    </row>
    <row r="3" spans="1:3">
      <c r="A3" s="3" t="s">
        <v>688</v>
      </c>
    </row>
    <row r="4" spans="1:3">
      <c r="A4" s="4" t="s">
        <v>509</v>
      </c>
      <c r="B4" s="6" t="n">
        <v>6406</v>
      </c>
      <c r="C4" s="6" t="n">
        <v>2921</v>
      </c>
    </row>
    <row r="5" spans="1:3">
      <c r="A5" s="4" t="s">
        <v>689</v>
      </c>
      <c r="B5" s="5" t="n">
        <v>517</v>
      </c>
      <c r="C5" s="5" t="n">
        <v>1246</v>
      </c>
    </row>
    <row r="6" spans="1:3">
      <c r="A6" s="4" t="s">
        <v>690</v>
      </c>
      <c r="B6" s="5" t="n">
        <v>-4243</v>
      </c>
      <c r="C6" s="5" t="n">
        <v>-2034</v>
      </c>
    </row>
    <row r="7" spans="1:3">
      <c r="A7" s="4" t="s">
        <v>691</v>
      </c>
      <c r="B7" s="5" t="n">
        <v>-149</v>
      </c>
      <c r="C7" s="5" t="n">
        <v>-20</v>
      </c>
    </row>
    <row r="8" spans="1:3">
      <c r="A8" s="4" t="s">
        <v>513</v>
      </c>
      <c r="B8" s="6" t="n">
        <v>2531</v>
      </c>
      <c r="C8" s="6" t="n">
        <v>21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93</v>
      </c>
    </row>
    <row r="2" spans="1:3">
      <c r="A2" s="3" t="s">
        <v>248</v>
      </c>
    </row>
    <row r="3" spans="1:3">
      <c r="A3" s="4" t="s">
        <v>102</v>
      </c>
      <c r="B3" s="6" t="n">
        <v>155568</v>
      </c>
      <c r="C3" s="6" t="n">
        <v>140085</v>
      </c>
    </row>
    <row r="4" spans="1:3">
      <c r="A4" s="4" t="s">
        <v>114</v>
      </c>
      <c r="B4" s="5" t="n">
        <v>22469</v>
      </c>
      <c r="C4" s="5" t="n">
        <v>20357</v>
      </c>
    </row>
    <row r="5" spans="1:3">
      <c r="A5" s="4" t="s">
        <v>117</v>
      </c>
      <c r="B5" s="5" t="n">
        <v>133440</v>
      </c>
      <c r="C5" s="5" t="n">
        <v>116252</v>
      </c>
    </row>
    <row r="6" spans="1:3">
      <c r="A6" s="4" t="s">
        <v>693</v>
      </c>
      <c r="B6" s="5" t="n">
        <v>155909</v>
      </c>
      <c r="C6" s="5" t="n">
        <v>136609</v>
      </c>
    </row>
    <row r="7" spans="1:3">
      <c r="A7" s="4" t="s">
        <v>694</v>
      </c>
      <c r="B7" s="5" t="n">
        <v>30859</v>
      </c>
      <c r="C7" s="5" t="n">
        <v>32519</v>
      </c>
    </row>
    <row r="8" spans="1:3">
      <c r="A8" s="4" t="s">
        <v>109</v>
      </c>
      <c r="B8" s="5" t="n">
        <v>2929</v>
      </c>
      <c r="C8" s="5" t="n">
        <v>2997</v>
      </c>
    </row>
    <row r="9" spans="1:3">
      <c r="A9" s="4" t="s">
        <v>116</v>
      </c>
      <c r="B9" s="5" t="n">
        <v>25879</v>
      </c>
      <c r="C9" s="5" t="n">
        <v>27530</v>
      </c>
    </row>
    <row r="10" spans="1:3">
      <c r="A10" s="4" t="s">
        <v>695</v>
      </c>
      <c r="B10" s="6" t="n">
        <v>28808</v>
      </c>
      <c r="C10" s="6" t="n">
        <v>305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58</v>
      </c>
    </row>
    <row r="3" spans="1:3">
      <c r="A3" s="3" t="s">
        <v>248</v>
      </c>
    </row>
    <row r="4" spans="1:3">
      <c r="A4" s="4" t="s">
        <v>697</v>
      </c>
      <c r="B4" s="6" t="n">
        <v>8077</v>
      </c>
      <c r="C4" s="6" t="n">
        <v>7706</v>
      </c>
    </row>
    <row r="5" spans="1:3">
      <c r="A5" s="4" t="s">
        <v>698</v>
      </c>
      <c r="B5" s="5" t="n">
        <v>951</v>
      </c>
      <c r="C5" s="5" t="n">
        <v>921</v>
      </c>
    </row>
    <row r="6" spans="1:3">
      <c r="A6" s="4" t="s">
        <v>699</v>
      </c>
      <c r="B6" s="5" t="n">
        <v>340</v>
      </c>
      <c r="C6" s="5" t="n">
        <v>296</v>
      </c>
    </row>
    <row r="7" spans="1:3">
      <c r="A7" s="4" t="s">
        <v>700</v>
      </c>
      <c r="B7" s="5" t="n">
        <v>589</v>
      </c>
      <c r="C7" s="5" t="n">
        <v>192</v>
      </c>
    </row>
    <row r="8" spans="1:3">
      <c r="A8" s="4" t="s">
        <v>701</v>
      </c>
      <c r="B8" s="5" t="n">
        <v>1045</v>
      </c>
      <c r="C8" s="5" t="n">
        <v>335</v>
      </c>
    </row>
    <row r="9" spans="1:3">
      <c r="A9" s="4" t="s">
        <v>702</v>
      </c>
      <c r="B9" s="5" t="n">
        <v>-586</v>
      </c>
      <c r="C9" s="5" t="n">
        <v>-46</v>
      </c>
    </row>
    <row r="10" spans="1:3">
      <c r="A10" s="4" t="s">
        <v>703</v>
      </c>
      <c r="B10" s="6" t="n">
        <v>10416</v>
      </c>
      <c r="C10" s="6" t="n">
        <v>94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58</v>
      </c>
    </row>
    <row r="3" spans="1:3">
      <c r="A3" s="3" t="s">
        <v>705</v>
      </c>
    </row>
    <row r="4" spans="1:3">
      <c r="A4" s="4" t="s">
        <v>706</v>
      </c>
      <c r="B4" s="6" t="n">
        <v>6974</v>
      </c>
      <c r="C4" s="6" t="n">
        <v>6533</v>
      </c>
    </row>
    <row r="5" spans="1:3">
      <c r="A5" s="4" t="s">
        <v>707</v>
      </c>
      <c r="B5" s="5" t="n">
        <v>340</v>
      </c>
      <c r="C5" s="5" t="n">
        <v>352</v>
      </c>
    </row>
    <row r="6" spans="1:3">
      <c r="A6" s="4" t="s">
        <v>708</v>
      </c>
      <c r="B6" s="5" t="n">
        <v>1572</v>
      </c>
      <c r="C6" s="5" t="n">
        <v>838</v>
      </c>
    </row>
    <row r="7" spans="1:3">
      <c r="A7" s="3" t="s">
        <v>709</v>
      </c>
    </row>
    <row r="8" spans="1:3">
      <c r="A8" s="4" t="s">
        <v>710</v>
      </c>
      <c r="B8" s="5" t="n">
        <v>25407</v>
      </c>
      <c r="C8" s="5" t="n">
        <v>1688</v>
      </c>
    </row>
    <row r="9" spans="1:3">
      <c r="A9" s="4" t="s">
        <v>711</v>
      </c>
      <c r="B9" s="6" t="n">
        <v>593</v>
      </c>
      <c r="C9"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6"/>
  </cols>
  <sheetData>
    <row r="1" spans="1:2">
      <c r="A1" s="1" t="s">
        <v>712</v>
      </c>
      <c r="B1" s="2" t="s">
        <v>2</v>
      </c>
    </row>
    <row r="2" spans="1:2">
      <c r="A2" s="3" t="s">
        <v>713</v>
      </c>
    </row>
    <row r="3" spans="1:2">
      <c r="A3" s="4" t="s">
        <v>714</v>
      </c>
      <c r="B3" s="4" t="s">
        <v>715</v>
      </c>
    </row>
    <row r="4" spans="1:2">
      <c r="A4" s="4" t="s">
        <v>716</v>
      </c>
      <c r="B4" s="4" t="s">
        <v>717</v>
      </c>
    </row>
    <row r="5" spans="1:2">
      <c r="A5" s="3" t="s">
        <v>718</v>
      </c>
    </row>
    <row r="6" spans="1:2">
      <c r="A6" s="4" t="s">
        <v>714</v>
      </c>
      <c r="B6" s="4" t="s">
        <v>719</v>
      </c>
    </row>
    <row r="7" spans="1:2">
      <c r="A7" s="4" t="s">
        <v>716</v>
      </c>
      <c r="B7" s="4" t="s">
        <v>7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93</v>
      </c>
    </row>
    <row r="2" spans="1:3">
      <c r="A2" s="3" t="s">
        <v>722</v>
      </c>
    </row>
    <row r="3" spans="1:3">
      <c r="A3" s="4" t="s">
        <v>723</v>
      </c>
      <c r="B3" s="6" t="n">
        <v>21347</v>
      </c>
    </row>
    <row r="4" spans="1:3">
      <c r="A4" s="4" t="s">
        <v>53</v>
      </c>
      <c r="B4" s="5" t="n">
        <v>27308</v>
      </c>
    </row>
    <row r="5" spans="1:3">
      <c r="A5" s="4" t="s">
        <v>724</v>
      </c>
      <c r="B5" s="5" t="n">
        <v>23483</v>
      </c>
    </row>
    <row r="6" spans="1:3">
      <c r="A6" s="4" t="s">
        <v>725</v>
      </c>
      <c r="B6" s="5" t="n">
        <v>19810</v>
      </c>
    </row>
    <row r="7" spans="1:3">
      <c r="A7" s="4" t="s">
        <v>726</v>
      </c>
      <c r="B7" s="5" t="n">
        <v>19168</v>
      </c>
    </row>
    <row r="8" spans="1:3">
      <c r="A8" s="4" t="s">
        <v>727</v>
      </c>
      <c r="B8" s="5" t="n">
        <v>76170</v>
      </c>
    </row>
    <row r="9" spans="1:3">
      <c r="A9" s="4" t="s">
        <v>728</v>
      </c>
      <c r="B9" s="5" t="n">
        <v>187286</v>
      </c>
    </row>
    <row r="10" spans="1:3">
      <c r="A10" s="4" t="s">
        <v>729</v>
      </c>
      <c r="B10" s="5" t="n">
        <v>31377</v>
      </c>
    </row>
    <row r="11" spans="1:3">
      <c r="A11" s="4" t="s">
        <v>730</v>
      </c>
      <c r="B11" s="5" t="n">
        <v>155909</v>
      </c>
      <c r="C11" s="6" t="n">
        <v>136609</v>
      </c>
    </row>
    <row r="12" spans="1:3">
      <c r="A12" s="3" t="s">
        <v>731</v>
      </c>
    </row>
    <row r="13" spans="1:3">
      <c r="A13" s="4" t="s">
        <v>723</v>
      </c>
      <c r="B13" s="5" t="n">
        <v>3063</v>
      </c>
    </row>
    <row r="14" spans="1:3">
      <c r="A14" s="4" t="s">
        <v>53</v>
      </c>
      <c r="B14" s="5" t="n">
        <v>3804</v>
      </c>
    </row>
    <row r="15" spans="1:3">
      <c r="A15" s="4" t="s">
        <v>724</v>
      </c>
      <c r="B15" s="5" t="n">
        <v>3754</v>
      </c>
    </row>
    <row r="16" spans="1:3">
      <c r="A16" s="4" t="s">
        <v>725</v>
      </c>
      <c r="B16" s="5" t="n">
        <v>2898</v>
      </c>
    </row>
    <row r="17" spans="1:3">
      <c r="A17" s="4" t="s">
        <v>726</v>
      </c>
      <c r="B17" s="5" t="n">
        <v>2146</v>
      </c>
    </row>
    <row r="18" spans="1:3">
      <c r="A18" s="4" t="s">
        <v>727</v>
      </c>
      <c r="B18" s="5" t="n">
        <v>22531</v>
      </c>
    </row>
    <row r="19" spans="1:3">
      <c r="A19" s="4" t="s">
        <v>728</v>
      </c>
      <c r="B19" s="5" t="n">
        <v>38196</v>
      </c>
    </row>
    <row r="20" spans="1:3">
      <c r="A20" s="4" t="s">
        <v>729</v>
      </c>
      <c r="B20" s="5" t="n">
        <v>9388</v>
      </c>
    </row>
    <row r="21" spans="1:3">
      <c r="A21" s="4" t="s">
        <v>730</v>
      </c>
      <c r="B21" s="6" t="n">
        <v>28808</v>
      </c>
      <c r="C21" s="6" t="n">
        <v>305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32</v>
      </c>
      <c r="B1" s="2" t="s">
        <v>413</v>
      </c>
    </row>
    <row r="2" spans="1:2">
      <c r="A2" s="3" t="s">
        <v>733</v>
      </c>
    </row>
    <row r="3" spans="1:2">
      <c r="A3" s="4" t="s">
        <v>734</v>
      </c>
      <c r="B3" s="6" t="n">
        <v>48</v>
      </c>
    </row>
    <row r="4" spans="1:2">
      <c r="A4" s="4" t="s">
        <v>735</v>
      </c>
    </row>
    <row r="5" spans="1:2">
      <c r="A5" s="3" t="s">
        <v>733</v>
      </c>
    </row>
    <row r="6" spans="1:2">
      <c r="A6" s="4" t="s">
        <v>736</v>
      </c>
      <c r="B6" s="4" t="s">
        <v>420</v>
      </c>
    </row>
    <row r="7" spans="1:2">
      <c r="A7" s="4" t="s">
        <v>737</v>
      </c>
    </row>
    <row r="8" spans="1:2">
      <c r="A8" s="3" t="s">
        <v>733</v>
      </c>
    </row>
    <row r="9" spans="1:2">
      <c r="A9" s="4" t="s">
        <v>736</v>
      </c>
      <c r="B9" s="4" t="s">
        <v>7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00:56Z</dcterms:created>
  <dcterms:modified xmlns:dcterms="http://purl.org/dc/terms/" xmlns:xsi="http://www.w3.org/2001/XMLSchema-instance" xsi:type="dcterms:W3CDTF">2020-05-07T15:00:56Z</dcterms:modified>
</cp:coreProperties>
</file>